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ACQUISITION" sheetId="9" state="visible" r:id="rId9"/>
    <sheet xmlns:r="http://schemas.openxmlformats.org/officeDocument/2006/relationships" name="4. DEBT" sheetId="10" state="visible" r:id="rId10"/>
    <sheet xmlns:r="http://schemas.openxmlformats.org/officeDocument/2006/relationships" name="5. STOCKHOLDERS_ EQUITY" sheetId="11" state="visible" r:id="rId11"/>
    <sheet xmlns:r="http://schemas.openxmlformats.org/officeDocument/2006/relationships" name="6. INVENTORIES" sheetId="12" state="visible" r:id="rId12"/>
    <sheet xmlns:r="http://schemas.openxmlformats.org/officeDocument/2006/relationships" name="7. INTANGIBLE ASSETS" sheetId="13" state="visible" r:id="rId13"/>
    <sheet xmlns:r="http://schemas.openxmlformats.org/officeDocument/2006/relationships" name="8. PROPERTY AND EQUIPMENT" sheetId="14" state="visible" r:id="rId14"/>
    <sheet xmlns:r="http://schemas.openxmlformats.org/officeDocument/2006/relationships" name="9. RELATED PARTY TRANSACTIONS" sheetId="15" state="visible" r:id="rId15"/>
    <sheet xmlns:r="http://schemas.openxmlformats.org/officeDocument/2006/relationships" name="10. COMMITMENT AND CONTINGENCIE" sheetId="16" state="visible" r:id="rId16"/>
    <sheet xmlns:r="http://schemas.openxmlformats.org/officeDocument/2006/relationships" name="11. SEGMENTS" sheetId="17" state="visible" r:id="rId17"/>
    <sheet xmlns:r="http://schemas.openxmlformats.org/officeDocument/2006/relationships" name="12. SUPPLEMENTAL DISCLOSURE OF "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3. ACQUISITION (Tables)" sheetId="21" state="visible" r:id="rId21"/>
    <sheet xmlns:r="http://schemas.openxmlformats.org/officeDocument/2006/relationships" name="4. DEBT (Tables)" sheetId="22" state="visible" r:id="rId22"/>
    <sheet xmlns:r="http://schemas.openxmlformats.org/officeDocument/2006/relationships" name="5. STOCKHOLDERS_ EQUITY (Tables" sheetId="23" state="visible" r:id="rId23"/>
    <sheet xmlns:r="http://schemas.openxmlformats.org/officeDocument/2006/relationships" name="6. INVENTORIES (Tables)" sheetId="24" state="visible" r:id="rId24"/>
    <sheet xmlns:r="http://schemas.openxmlformats.org/officeDocument/2006/relationships" name="7. INTANGIBLE ASSETS (Tables)" sheetId="25" state="visible" r:id="rId25"/>
    <sheet xmlns:r="http://schemas.openxmlformats.org/officeDocument/2006/relationships" name="8. PROPERTY AND EQUIPMENT (Tabl" sheetId="26" state="visible" r:id="rId26"/>
    <sheet xmlns:r="http://schemas.openxmlformats.org/officeDocument/2006/relationships" name="9. RELATED PARTY TRANSACTIONS (" sheetId="27" state="visible" r:id="rId27"/>
    <sheet xmlns:r="http://schemas.openxmlformats.org/officeDocument/2006/relationships" name="11. SEGMENTS (Tables)" sheetId="28" state="visible" r:id="rId28"/>
    <sheet xmlns:r="http://schemas.openxmlformats.org/officeDocument/2006/relationships" name="12. SUPPLEMENTAL DISCLOSURE O_2" sheetId="29" state="visible" r:id="rId29"/>
    <sheet xmlns:r="http://schemas.openxmlformats.org/officeDocument/2006/relationships" name="1. ORGANIZATION AND BUSINESS (D" sheetId="30" state="visible" r:id="rId30"/>
    <sheet xmlns:r="http://schemas.openxmlformats.org/officeDocument/2006/relationships" name="2. SUMMARY OF SIGNIFICANT ACC_4" sheetId="31" state="visible" r:id="rId31"/>
    <sheet xmlns:r="http://schemas.openxmlformats.org/officeDocument/2006/relationships" name="2. SUMMARY OF SIGNIFICANT ACC_5" sheetId="32" state="visible" r:id="rId32"/>
    <sheet xmlns:r="http://schemas.openxmlformats.org/officeDocument/2006/relationships" name="3. ACQUISITION (Details)" sheetId="33" state="visible" r:id="rId33"/>
    <sheet xmlns:r="http://schemas.openxmlformats.org/officeDocument/2006/relationships" name="4. DEBT (Details)" sheetId="34" state="visible" r:id="rId34"/>
    <sheet xmlns:r="http://schemas.openxmlformats.org/officeDocument/2006/relationships" name="4. DEBT (Details 1)" sheetId="35" state="visible" r:id="rId35"/>
    <sheet xmlns:r="http://schemas.openxmlformats.org/officeDocument/2006/relationships" name="4. DEBT (Details 2)" sheetId="36" state="visible" r:id="rId36"/>
    <sheet xmlns:r="http://schemas.openxmlformats.org/officeDocument/2006/relationships" name="5. STOCKHOLDERS_ EQUITY (DEFICI" sheetId="37" state="visible" r:id="rId37"/>
    <sheet xmlns:r="http://schemas.openxmlformats.org/officeDocument/2006/relationships" name="5. STOCKHOLDERS' EQUITY (DEFICI" sheetId="38" state="visible" r:id="rId38"/>
    <sheet xmlns:r="http://schemas.openxmlformats.org/officeDocument/2006/relationships" name="5. STOCKHOLDERS' EQUITY (DEFI_2" sheetId="39" state="visible" r:id="rId39"/>
    <sheet xmlns:r="http://schemas.openxmlformats.org/officeDocument/2006/relationships" name="6. INVENTORIES (Details)" sheetId="40" state="visible" r:id="rId40"/>
    <sheet xmlns:r="http://schemas.openxmlformats.org/officeDocument/2006/relationships" name="7. INTANGIBLE ASSETS (Details)" sheetId="41" state="visible" r:id="rId41"/>
    <sheet xmlns:r="http://schemas.openxmlformats.org/officeDocument/2006/relationships" name="7. INTANGIBLE ASSETS (Details 1" sheetId="42" state="visible" r:id="rId42"/>
    <sheet xmlns:r="http://schemas.openxmlformats.org/officeDocument/2006/relationships" name="8. PROPERTY AND EQUIPMENT (Deta" sheetId="43" state="visible" r:id="rId43"/>
    <sheet xmlns:r="http://schemas.openxmlformats.org/officeDocument/2006/relationships" name="9. RELATED PARTY TRANSACTIONS_2" sheetId="44" state="visible" r:id="rId44"/>
    <sheet xmlns:r="http://schemas.openxmlformats.org/officeDocument/2006/relationships" name="11. SEGMENTS (Details)" sheetId="45" state="visible" r:id="rId45"/>
    <sheet xmlns:r="http://schemas.openxmlformats.org/officeDocument/2006/relationships" name="12. SUPPLEMENTAL DISCLOSURE O_3" sheetId="46" state="visible" r:id="rId46"/>
  </sheets>
  <definedNames/>
  <calcPr calcId="124519" fullCalcOnLoad="1"/>
</workbook>
</file>

<file path=xl/sharedStrings.xml><?xml version="1.0" encoding="utf-8"?>
<sst xmlns="http://schemas.openxmlformats.org/spreadsheetml/2006/main" uniqueCount="379">
  <si>
    <t>Document and Entity Information - shares</t>
  </si>
  <si>
    <t>9 Months Ended</t>
  </si>
  <si>
    <t>Sep. 30, 2018</t>
  </si>
  <si>
    <t>Nov. 05, 2018</t>
  </si>
  <si>
    <t>Document And Entity Information</t>
  </si>
  <si>
    <t>Entity Registrant Name</t>
  </si>
  <si>
    <t>ADMA BIOLOGIC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true</t>
  </si>
  <si>
    <t>Entity Ex Transition Period</t>
  </si>
  <si>
    <t>Entity Small Business</t>
  </si>
  <si>
    <t>Entity Common Stock, Shares Outstanding</t>
  </si>
  <si>
    <t>Document Fiscal Period Focus</t>
  </si>
  <si>
    <t>Q3</t>
  </si>
  <si>
    <t>Document Fiscal Year Focus</t>
  </si>
  <si>
    <t>CONDENSED CONSOLIDATED BALANCE SHEETS (Unaudited) - USD ($)</t>
  </si>
  <si>
    <t>Dec. 31, 2017</t>
  </si>
  <si>
    <t>Current assets</t>
  </si>
  <si>
    <t>Cash and cash equivalents</t>
  </si>
  <si>
    <t>Accounts receivable, net</t>
  </si>
  <si>
    <t>Inventories</t>
  </si>
  <si>
    <t>Prepaid expenses and other current assets</t>
  </si>
  <si>
    <t>Restricted cash</t>
  </si>
  <si>
    <t>Total current assets</t>
  </si>
  <si>
    <t>Property and equipment, net</t>
  </si>
  <si>
    <t>Intangible assets, net</t>
  </si>
  <si>
    <t>Goodwill</t>
  </si>
  <si>
    <t>Assets to be transferred under purchase agreement</t>
  </si>
  <si>
    <t>Deposits and other assets</t>
  </si>
  <si>
    <t>TOTAL ASSETS</t>
  </si>
  <si>
    <t>Current liabilities</t>
  </si>
  <si>
    <t>Accounts payable</t>
  </si>
  <si>
    <t>Accrued expenses and other current liabilities</t>
  </si>
  <si>
    <t>Current portion of deferred revenue</t>
  </si>
  <si>
    <t>Current portion of capital lease obligation</t>
  </si>
  <si>
    <t>Total current liabilities</t>
  </si>
  <si>
    <t>Notes payable, net of discount</t>
  </si>
  <si>
    <t>End of term liability, notes payable</t>
  </si>
  <si>
    <t>Deferred revenue, net of current portion</t>
  </si>
  <si>
    <t>Note payable - related party, net of discount</t>
  </si>
  <si>
    <t>Obligation to transfer assets under purchase agreement</t>
  </si>
  <si>
    <t>Capital lease obligation</t>
  </si>
  <si>
    <t>Other non-current liabilities</t>
  </si>
  <si>
    <t>TOTAL LIABILITIES</t>
  </si>
  <si>
    <t>COMMITMENTS AND CONTINGENCIES</t>
  </si>
  <si>
    <t xml:space="preserve"> </t>
  </si>
  <si>
    <t>STOCKHOLDERS' EQUITY</t>
  </si>
  <si>
    <t>Preferred Stock, $0.0001 par value, 10,000,000 shares authorized, no shares issued and outstanding</t>
  </si>
  <si>
    <t>Common Stock - voting, $0.0001 par value, 75,000,000 shares authorized, 46,351,243 and 36,725,499 shares issued and outstanding</t>
  </si>
  <si>
    <t>Common Stock - non-voting, $0.0001 par value, 8,591,160 shares authorized, 0 and 8,591,160 shares issued and outstanding</t>
  </si>
  <si>
    <t>Additional Paid-In Capital</t>
  </si>
  <si>
    <t>Accumulated Deficit</t>
  </si>
  <si>
    <t>TOTAL STOCKHOLDERS' EQUITY</t>
  </si>
  <si>
    <t>TOTAL LIABILITIES AND STOCKHOLDERS' EQUITY</t>
  </si>
  <si>
    <t>CONDENSED CONSOLIDATED BALANCE SHEETS (Parenthetical) - $ / shares</t>
  </si>
  <si>
    <t>Stockholders Equity</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Non-voting common stock, par value</t>
  </si>
  <si>
    <t>$ .0001</t>
  </si>
  <si>
    <t>Non-voting common stock, shares authorized</t>
  </si>
  <si>
    <t>Non-voting common stock, issued</t>
  </si>
  <si>
    <t>Non-voting common stock, outstanding</t>
  </si>
  <si>
    <t>CONDENSED CONSOLIDATED STATEMENTS OF OPERATIONS (Unaudited) - USD ($)</t>
  </si>
  <si>
    <t>3 Months Ended</t>
  </si>
  <si>
    <t>Sep. 30, 2017</t>
  </si>
  <si>
    <t>REVENUES:</t>
  </si>
  <si>
    <t>Product revenue</t>
  </si>
  <si>
    <t>License and other revenue</t>
  </si>
  <si>
    <t>Total Revenues</t>
  </si>
  <si>
    <t>OPERATING EXPENSES</t>
  </si>
  <si>
    <t>Cost of product revenue (exclusive of amortization expense shown below)</t>
  </si>
  <si>
    <t>Research and development</t>
  </si>
  <si>
    <t>Plasma centers</t>
  </si>
  <si>
    <t>Amortization of intangibles</t>
  </si>
  <si>
    <t>Selling, general and administrative</t>
  </si>
  <si>
    <t>TOTAL OPERATING EXPENSES</t>
  </si>
  <si>
    <t>LOSS FROM OPERATIONS</t>
  </si>
  <si>
    <t>OTHER INCOME (EXPENSE):</t>
  </si>
  <si>
    <t>Interest income</t>
  </si>
  <si>
    <t>Interest expense</t>
  </si>
  <si>
    <t>Other (expense) income</t>
  </si>
  <si>
    <t>OTHER EXPENSE, NET</t>
  </si>
  <si>
    <t>NET LOSS</t>
  </si>
  <si>
    <t>BASIC AND DILUTED LOSS PER COMMON SHARE</t>
  </si>
  <si>
    <t>WEIGHTED AVERAGE SHARES OUTSTANDING, Basic and Diluted</t>
  </si>
  <si>
    <t>CONDENSED CONSOLIDATED STATEMENT OF CHANGES IN STOCKHOLDERS' EQUITY (Unaudited) - 9 months ended Sep. 30, 2018 - USD ($)</t>
  </si>
  <si>
    <t>Common Stock</t>
  </si>
  <si>
    <t>Non-Voting Common Stock</t>
  </si>
  <si>
    <t>Total</t>
  </si>
  <si>
    <t>Beginning Balance, Amount at Dec. 31, 2017</t>
  </si>
  <si>
    <t>Beginning Balance, Shares at Dec. 31, 2017</t>
  </si>
  <si>
    <t>Stock-based compensation</t>
  </si>
  <si>
    <t>Issuance of common stock, net of offering expenses, Amount</t>
  </si>
  <si>
    <t>Issuance of common stock, net of offering expenses, Shares</t>
  </si>
  <si>
    <t>Retirement of Non-voting common stock, Amount</t>
  </si>
  <si>
    <t>Retirement of Non-voting common stock, Shares</t>
  </si>
  <si>
    <t>Stock options exercised, Amount</t>
  </si>
  <si>
    <t>Stock options exercised, Shares</t>
  </si>
  <si>
    <t>Net loss</t>
  </si>
  <si>
    <t>Ending Balance, Amount at Sep. 30, 2018</t>
  </si>
  <si>
    <t>Ending Balance, Shares at Sep. 30, 2018</t>
  </si>
  <si>
    <t>CONDENSED CONSOLIDATED STATEMENTS OF CASH FLOWS (Unaudited) - USD ($)</t>
  </si>
  <si>
    <t>12 Months Ended</t>
  </si>
  <si>
    <t>CASH FLOWS FROM OPERATING ACTIVITIES:</t>
  </si>
  <si>
    <t>Adjustments to reconcile net loss to net cash used in operating activities:</t>
  </si>
  <si>
    <t>Depreciation and amortization</t>
  </si>
  <si>
    <t>Loss on disposal of fixed assets</t>
  </si>
  <si>
    <t>Amortization of debt discount</t>
  </si>
  <si>
    <t>Amortization of license revenue</t>
  </si>
  <si>
    <t>Changes in operating assets and liabilities, net of acquisition:</t>
  </si>
  <si>
    <t>Accounts receivable</t>
  </si>
  <si>
    <t>Other assets</t>
  </si>
  <si>
    <t>Accrued expenses</t>
  </si>
  <si>
    <t>Other current and non-current liabilities</t>
  </si>
  <si>
    <t>Net cash used in operating activities</t>
  </si>
  <si>
    <t>CASH FLOWS FROM INVESTING ACTIVITIES:</t>
  </si>
  <si>
    <t>Sales of short-term investments</t>
  </si>
  <si>
    <t>Purchase of property and equipment</t>
  </si>
  <si>
    <t>Cash acquired in acquisition transaction</t>
  </si>
  <si>
    <t>Net cash provided by (used in) investing activities</t>
  </si>
  <si>
    <t>CASH FLOWS FROM FINANCING ACTIVITIES:</t>
  </si>
  <si>
    <t>Principal payments on note payable</t>
  </si>
  <si>
    <t>Proceeds from issuance of common stock, net of offering expenses</t>
  </si>
  <si>
    <t>Proceeds from the exercise of stock options</t>
  </si>
  <si>
    <t>Proceeds from issuance of related party note payable</t>
  </si>
  <si>
    <t>Payment of debt issuance costs</t>
  </si>
  <si>
    <t>Payments on capital lease obligations</t>
  </si>
  <si>
    <t>Payments of leasehold improvement loan</t>
  </si>
  <si>
    <t>Net cash provided by financing activities</t>
  </si>
  <si>
    <t>Net increase in cash and cash equivalents</t>
  </si>
  <si>
    <t>Cash and cash equivalents, including restricted cash - beginning of period</t>
  </si>
  <si>
    <t>Cash and cash equivalents, including restricted cash - end of period</t>
  </si>
  <si>
    <t>1. ORGANIZATION AND BUSINESS</t>
  </si>
  <si>
    <t>Accounting Policies [Abstract]</t>
  </si>
  <si>
    <t xml:space="preserve">ADMA Biologics, Inc. (“ADMA” or the “Company”)
is a vertically integrated commercial biopharmaceutical company that manufactures, markets and develops specialty plasma-derived
biologics for the treatment of Primary Immune Deficiency Disease (“PIDD”) and the prevention and treatment of certain
infectious diseases. The Company’s targeted patient populations include immune-compromised individuals who suffer from an
underlying immune deficiency disorder or who may be immune-suppressed for medical reasons. ADMA operates through its wholly-owned
subsidiaries ADMA BioManufacturing, LLC (“ADMA BioManufacturing”) and ADMA Bio Centers Georgia Inc. (“ADMA Bio
Centers”). ADMA BioManufacturing was formed in January 2017 to facilitate the acquisition of the Biotest Therapy Business
Unit (“BTBU”) of Biotest Pharmaceuticals Corporation (“BPC” and, together with Biotest AG, “Biotest”)
as more fully described below. ADMA Bio Centers is the Company’s source plasma collection business, with facilities located
in Norcross, GA, Marietta, GA and Kennesaw, GA. All three of the Company’s plasma collection facilities have approved licenses
with the U.S. Food and Drug Administration (the “FDA”) and the Norcross, GA and Marietta, GA facilities have certifications
from the German Health Authority (the “GHA”) and the Korean Ministry of Food and Drug Safety. As discussed in Note 3, on June 6, 2017, ADMA completed
the acquisition of certain assets (the “Biotest Assets”) of BTBU, which include two FDA-licensed products, Nabi-HB
(Hepatitis B Immune Globulin, Human) and BIVIGAM (Immune Globulin Intravenous, Human), and a plasma fractionation facility located
in Boca Raton, FL (the “Boca Facility”) (the “Biotest Transaction”). In addition to Nabi-HB and BIVIGAM,
BTBU also provides contract manufacturing services for certain clients, including the sale of intermediate by-products. The Boca
Facility is FDA-licensed and certified by the GHA. Immediately following the closing of the Biotest Transaction, the Biotest Assets
were contributed into ADMA BioManufacturing. Nabi-HB is a hyperimmune globulin that is rich in antibodies
to the hepatitis B virus. Nabi-HB is indicated for the treatment of acute exposure to blood containing hepatitis B surface antigen
(“HBsAg”), prenatal exposure to infants born to HBsAg-positive mothers, sexual exposure to HBsAg-positive persons and
household exposure to persons with acute Hepatitis B virus infection. FDA approval for Nabi-HB was received on March 24, 1999.
Under ADMA’s leadership, the production of Nabi-HB resumed during the third quarter of 2017, resulting in subsequent commercial
sales. BIVIGAM is indicated for the treatment of primary humoral
immunodeficiency. FDA approval for BIVIGAM was received on December 19, 2012, and sales commenced in the first quarter of 2013.
In December 2016, Biotest temporarily suspended the commercial production of BIVIGAM in order to focus on the completion of planned
improvements to the manufacturing process. ADMA resumed production of BIVIGAM during the fourth quarter of 2017. The Company submitted
a Prior Approval Supplement (the “PAS”) for BIVIGAM to amend the FDA-approved Biologics License Application (“BLA”)
for BIVIGAM and once approved, ADMA intends to relaunch BIVIGAM in the United States. The Prescription Drug User Fee Act (“PDUFA”)
target action date for the PAS is December 18, 2018. The BIVIGAM inventory of three conformance batches produced in the fourth
quarter of 2017 and the first quarter of 2018 was used in connection with, and as the basis for, the prepared and submitted PAS,
which was accepted for review by the FDA in July 2018. Upon approval of the PAS by the FDA, the Company intends to relaunch BIVIGAM.
This relaunch is expected to take place during the first half of 2019, at which time the Company believes the conformance lots
currently in inventory can be labeled and will be available for commercial sale. The anticipated relaunch of BIVIGAM is dependent
upon the timing of certain FDA decisions, production slots available with the Company’s contract fill/finish provider as
well as other commercial requirements and regulatory factors. Prior to the closing of the Biotest Transaction, BTBU
was the Company’s third-party manufacturer for RI-002. In the third quarter of 2015, the FDA accepted for review the Company’s
BLA for RI-002 (the “RI-002 BLA”) for the treatment of PIDD. In July 2016, the FDA issued a Complete Response Letter
(the “CRL”) to the Company for the RI-002 BLA. Although the CRL did not cite any concerns with the clinical safety
or efficacy data for RI-002 submitted in the RI-002 BLA, nor did the FDA request any additional clinical studies be completed prior
to FDA approval of RI-002, the CRL reaffirmed the issues set forth in the November 2014 warning letter (the “Warning Letter”)
that had been issued by the FDA to Biotest related to certain compliance issues identified at the Boca Facility, and also identified
certain outstanding inspection issues and deficiencies at the Boca Facility and certain of the Company’s third-party vendors,
and requested documentation of corrections for a number of these issues. The FDA indicated in the CRL that it cannot grant final
approval of the BLA until, among other things, these deficiencies are resolved. Upon the completion of the Biotest Transaction,
ADMA gained control over the regulatory, quality, general operations and drug substance manufacturing process at the Boca Facility,
and the Company’s highest priority has been the remediation of the outstanding compliance issues that were identified at
the Boca Facility in the Warning Letter. The Company has been working with a consulting firm consisting of quality management systems
and biologics production subject matter experts in order to improve the FDA inspection classification relative to the Warning Letter
compliance issues as indicated in the CRL. Based on communication received from the FDA in July 2018 following the April 2018 FDA
inspection, the Company has determined that the April 2018 compliance inspection of the Boca Facility has been successfully closed
out. The Company responded to the CRL and resubmitted the RI-002 BLA on September 28, 2018. As part of the RI-002 BLA resubmission,
ADMA produced three conformance batches of inventory during the first quarter of 2018, which was used in connection with such BLA
submission. The Company believes that this RI-002 inventory can be used for commercial sale once the RI-002 BLA is approved by
the FDA. In October 2018, the FDA acknowledged receipt of the Company’s RI-002 BLA resubmission and set a target action date
under PDUFA of April 2, 2019. Upon approval of the RI-002 BLA by the FDA, the Company intends to commercialize RI-002 during the
first half of 2019, with a full commercial launch anticipated for the second half of 2019. As of September 30, 2018, the Company had working capital
of $52.6 million, including $42.4 million of cash and cash equivalents. Based upon the Company’s current projected revenue
and expenditures, including capital expenditures and regulatory and consulting fees for the remediation of the Warning Letter and
ongoing discussions with the FDA, as well as continuing implementation of the Company’s commercialization and expansion activities
and certain other assumptions, the Company’s management currently believes that its cash, cash equivalents, projected revenue
and accounts receivable, along with the additional $10.0 million it is able to access under its senior credit facility, will be
sufficient to fund ADMA’s operations, as currently conducted, into the second quarter of 2019. In order to have sufficient
cash to fund its operations thereafter and to continue as a going concern, the Company will need to raise capital prior to the
end of the second quarter of 2019. These estimates may change based upon how quickly the Company is able to execute on its quality
management systems’ remediation plans for the ADMA BioManufacturing operations, timing of receipt of communications, determinations
and feedback from the FDA regarding inspectional outcomes and remediation activities undertaken to date, commercial manufacturing
ramp-up activities and the various financing options available to the Company. The Company currently has no firm commitments for
additional financing, and there can be no assurances that the Company will be able to secure additional financing on terms that
are acceptable to the Company, or at all. Furthermore, if the Company’s assumptions underlying its estimated expenses
and revenues are incorrect, it may have to raise additional capital sooner than currently anticipated. Due to numerous risks and uncertainties associated with
ongoing remediation efforts, regulatory review processes and the research and development and potential future commercialization
of its products and product candidates, the Company is unable to estimate with certainty the amounts of increased capital outlays
and operating expenditures associated with its development activities. The Company’s current estimates may be subject to
change as circumstances regarding its business requirements evolve. The Company may decide to raise capital through public or private
equity offerings or debt financings, or obtain a bank credit facility or corporate collaboration and licensing arrangements. The
sale of additional equity or debt securities, if convertible, could result in dilution to the Company’s stockholders and,
in such event, the value and potential future market price of its common stock may decline. The incurrence of additional indebtedness
would result in increased fixed obligations and could also result in covenants that would restrict the Company’s operations
or other financing alternatives. Failure to secure any necessary financing in a timely manner and on commercially reasonable terms
could have a material adverse effect on the Company’s business plan and financial performance and it could be forced to delay
or discontinue its product development, clinical trial or commercialization activities, delay or discontinue the approval efforts
for any of the Company’s potential products or potentially cease operations. The Company has reported losses since inception
in June 2004 through September 30, 2018 of $198.4 million. Management believes that the Company will continue to incur net losses
and negative net cash flows from operating activities to fund its research and development and commercial programs and to meet
its obligations on a timely basis through the foreseeable future. As such, these factors raise substantial doubt about the Company’s
ability to continue as a going concern. The accompanying condensed consolidated financial statements do not include any adjustments
related to the recoverability and classification of asset carrying amounts and the classification of liabilities that might be
necessary if the Company is unable to continue as a going concern. In June 2018, the Company completed an underwritten public
offering of its common stock and received net proceeds of $42.9 million (see Note 5).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 </t>
  </si>
  <si>
    <t>2. SUMMARY OF SIGNIFICANT ACCOUNTING POLICIES</t>
  </si>
  <si>
    <t xml:space="preserve">Basis of
presentation 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notes thereto as of and
for the year ended December 31, 2017 included in the Company’s Annual Report on Form 10-K filed with the U.S. Securities
and Exchange Commission (the “SEC”) on March 29, 2018. These condensed consolidated interim financial statements have
been prepared in accordance with the instructions to Form 10-Q and Article 8 of Regulation S-X, and therefore omit or condense
certain footnotes and other information normally included in consolidated interim financial statements prepared in accordance with
U.S. GAAP. Al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September 30, 2018 and its results of operations for the three and nine months ended September
30, 2018 and 2017 and cash flows for the nine months ended September 30, 2018 and 2017. During the three and nine months ended September 30, 2018
and 2017, comprehensive loss was equal to the net loss amounts presented for the respective periods in the accompanying condensed
consolidated statements of operations. In addition, certain prior year balances have been reclassified to conform to the current
presentation. Specifically, Other current liabilities at December 31, 2017 of approximately $58,000 have been reclassified into
Accrued expenses and other current liabilities in the accompanying consolidated balance sheets. Operating results for interim periods
are not necessarily indicative of the results that may be expected for the full fiscal year.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fair value
of assets acquired and liabilities assumed in a business combination, the valuation of inventory and assumptions used in the fair
value determination of stock-based compensation and the allowance for the valuation of future tax benefits. Business
combinations The Company accounts
for business combinations using the acquisition method of accounting in accordance with FASB ASC 805, Business Combinations Fair value
of financial instruments The carrying amounts of certain of the Company’s
financial instruments, including cash and cash equivalents and accounts payable, are shown at cost which approximates fair value
due to the short-term nature of these instruments. The debt outstanding under the Company’s senior secured term loan (see
Note 4) approximates fair value due to the variable interest rate on this debt. With respect to the related party note payable
in the amount of $15.0 million as of September 30, 2018 which is held by a principal stockholder of the Company and was issued
concurrent with an acquisition transaction with an affiliate of such stockholder (see Note 4), the Company has concluded that an
estimation of fair value for this note is not practicable. Accounts receivable Accounts receivable are reported at realizable value,
net of allowances for contractual credits and doubtful accounts, which are recognized in the period the related revenue is recorded. At
September 30, 2018, four customers accounted for an aggregate of 93% of the Company’s total accounts receivable, and at December
31, 2017, two customers accounted for approximately 79% of the Company’s total accounts receivable. Inventories Inventories, including plasma intended for resale and
plasma intended for internal use in the Company's research and development and future anticipated commercialization activities,
are carried at the lower of cost or net realizable value determined by the first-in, first-out method. Research and
development plasma used in engineering lots or clinical trials is processed to a finished product and subsequently expensed to
research and development. Although the Company expects that the BIVIGAM and RI-002
inventory produced during 2017 and 2018 will ultimately be available for commercial sale, due to uncertainties at the time of production
surrounding the timing and outcome of any FDA determinations concerning the Warning Letter and the PAS that must be approved by
the FDA prior to this inventory being available for commercial sale, all costs related to the production of BIVIGAM during the
nine months ended September 30, 2018 in the amount of $1.1 million have been charged to cost of product revenue in the accompanying
consolidated statement of operations. In addition, the costs related to the manufacture of conformance lots of RI-002 during the
nine months ended September 30, 2018 in the amount of $2.9 million were also charged to cost of product revenue. Goodwill Goodwill represents the excess of purchase price over
the fair value of net assets acquired by the Company. Goodwill at September 30, 2018 and December 31, 2017 was $3.5 million. All
of the Company’s goodwill is attributable to its ADMA BioManufacturing business segment.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Impairment of long-lived assets The Company assesses the recoverability of its long-lived
assets, which include property and equipment and de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three and nine months ended September 30, 2018 and 2017, the Company determined that there was no impairment of its long-lived
assets. Revenue recognition Revenue from the sale of Nabi-HB is recognized when the
product reaches the customer’s destination. Nabi-HB revenue is recorded net of estimated customer prompt pay discounts and
contractual allowances in accordance with managed care agreements, including wholesaler chargebacks, rebates, customer returns
and other wholesaler fees. For sales of intermediates, title typically transfers when the product is delivered to a third party
warehouse. With all other contract manufacturing, the title transfers to the customer when they take possession of the product
from the Boca Facility. As the Company maintains a significant risk of loss throughout the contract manufacturing process, contract
manufacturing revenue is not recognized until the product is released and title transfers to the customer. Product revenues from the sale of human plasma collected
at the Company’s plasma collection centers are recognized at the time of transfer of title and risk of loss to the customer,
which generally occurs at the time of delivery. License and other revenues are primarily attributable
to the out-licensing of RI-002 to Biotest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0 years, the term of the Biotest license agreement. For the nine months ended September 30, 2018, three customers
represented an aggregate of 90% of the Company’s consolidated revenues, with BPC representing 54% of the Company’s
consolidated revenues and the other two customers representing an aggregate of 35% of the Company’s consolidated revenues.
For the nine months ended September 30, 2017, sales to BPC represented 68% of the Company’s consolidated revenues, and another
customer represented 8% of the Company’s consolidated revenues. Cost of
product revenue Cost of product
revenue includes expenses related to process development as well as scientific and technical operations when these operations are
attributable to marketed products. When the activities of these operations are attributable to new products in development, the
expenses are classified as research and development expenses. Expenses associated
with remediating the issues identified in the Warning Letter for the three and nine months ended September 30, 2018 were approximately
$0.1 million and $1.3 million, respectively, and are reflected in cost of product revenue in the accompanying consolidated statements
of operations. For the three and nine months ended September 30, 2017, these expenses totaled $2.0 million and $2.5 million. I Loss per common share Basic loss per common share is computed by dividing net
loss attributable to common stockholders by the weighted average number of shares of common stock outstanding during the period.
For purposes of computing basic and diluted loss per common share, the non-voting class of common stock (see Notes 3 and 5) is
included in the common stock outstanding as the characteristics of the non-voting class are substantially the same as the voting
class of common stock. Diluted loss per common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s excluded from the diluted loss per common share computation to the extent that it would be
anti-dilutive. As a result, no potentially dilutive securities are included in the computation of any of the accompanying diluted
loss per share amounts as the Company reported a net loss for all periods presented. For the nine months ended September 30, 2018
and 2017, the following securities were excluded from the calculation of diluted loss per common share because of their anti-dilutive
effects:
For the Three and Nine Months Ended September 30,
2018 2017
Stock options 4,278,324 3,282,792
Warrants 528,160 188,859
4,806,484 3,471,651 Stock-based compensation The Company follows recognized accounting guidance which
requires all equity-based payments, including grants of stock options, to be recognized in the statements of operations as compensation
expense based on their fair values at the date of grant. The Company uses the Black-Scholes option pricing model to determine the
fair value of options granted. Compensation expense related to awards to employees and directors with service-based vesting conditions
is recognized on a straight-line basis based on the grant date fair value over the associated service period of the award, which
is generally the vesting term (see Note 5). During the three and nine months ended September 30, 2018,
the Company granted options to purchase an aggregate of 61,800 and 1,044,700 shares of common stock, respectively, to its directors
and employees, and during the nine months ended September 30, 2018, the Company granted options to purchase 20,000 shares of common
stock to a third party service provider. During the three and nine months ended September 30, 2017, the Company granted options
to purchase an aggregate of 86,000 and 1,942,595 shares of common stock, respectively, to its directors and employees. Income Taxes The accounting and reporting requirements with respect
to accounting for income taxes require an asset and liability approach.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September 30, 2018 and December 31, 2017. The Company is subject to income tax examinations
by major taxing authorities for all tax years since 2013 and its tax returns may be subject to review and adjustment at a later
date based on factors including, but not limited to, on-going analyses of and changes to tax laws, regulations and interpretations
thereof. No interest expense or penalties have been recognized as of September 30, 2018 and December 31, 2017. During the three
and nine months ended September 30, 2018 and 2017, the Company recognized no adjustments for uncertain tax positions. On December 22, 2017, the Tax Cuts and Jobs Act (the “TCJA”)
was enacted, which included a reduction of the corporate income tax rate from 35% to 21%. This portion of the TCJA resulted in
a reduction to the Company’s net deferred tax assets before valuation allowance of $17.2 million for the year ended December
31, 2017, with a corresponding $17.2 million reduction in the Company’s valuation allowance, resulting in no net impact to
the Company’s tax provision. The Company expects to complete its analysis related to the TCJA and its impact on the Company’s
consolidated financial statements, including the re-measurement of deferred tax assets and liabilities for the change in the corporate
income tax rate, during the fourth quarter of 2018. However, the Company does not expect that the completion of this analysis will
have a material impact on its consolidated financial statements. Recent Accounting Pronouncements In May 2017, the FASB issued ASU No. 2017-09, Modification
Accounting for Share-Based Payment Arrangements Compensation – Stock Compensation In February 2016, the FASB issued ASU No. 2016-02, Leases
(Topic 842) , In May 2014, the FASB issued new guidance related to revenue
recognition, ASU 2014-09, Revenue from Contracts with Customers In March 2016, April 2016 and December 2016, the FASB
issued ASU No. 2016-08, Revenue From Contracts with Customers (ASC 606): Principal Versus Agent Considerations Revenue From Contracts with Customers (ASC 606): Identifying Performance Obligations and Licensing Technical Corrections and Improvements to Topic 606, Revenue From Contracts with Customers Revenue from Contracts with Customers ADMA adopted the new revenue recognition standard and
related updates effective January 1, 2018, using the modified retrospective method of adoption. Adoption of the new revenue recognition
guidance did not have a material impact on the Company’s consolidated financial statements. </t>
  </si>
  <si>
    <t>3. ACQUISITION</t>
  </si>
  <si>
    <t>Acquisition</t>
  </si>
  <si>
    <t xml:space="preserve">On June 6, 2017, ADMA completed the acquisition of the
Biotest Assets from BPC. As a result of this transaction, the Company acquired Nabi-HB, BIVIGAM, the Boca Facility and certain
other assets of BTBU. The acquisition of the Biotest Assets expanded the Company’s product offering with two FDA-approved
products while providing direct control over the manufacturing and regulatory processes impacting the Company’s RI-002 product
candidate, including remediation of the Warning Letter as well as certain other remediation matters affecting the Boca Facility.
Pursuant to the acquisition, the Company issued to Biotest 4,295,580 voting shares of its common stock and 8,591,160 shares of
non-voting common stock (the “NV Biotest Shares”). The Company will also transfer ownership of two of its plasma centers
to Biotest on January 1, 2019 as additional consideration, which are reflected as non-current assets in the accompanying consolidated
balance sheets at September 30, 2018 and December 31, 2017 in the amount of $1.2 million and $1.5 million, respectively. As a result of the foregoing transaction, BPC became a
principal stockholder and Biotest became a related party of the Company (see Note 9). Therefore, all transactions with Biotest
subsequent to June 6, 2017, including product and license revenues attributable to Biotest (see Note 2), are related party transactions.
The results from BTBU’s operations are included in the Company’s consolidated financial statements from the date of
acquisition. The following unaudited pro forma summary presents consolidated
information of the Company as if the business combination had occurred on January 1, 2017. The pro forma information is presented
for informational purposes only and is not necessarily indicative of the results of operations that would have been achieved had
the acquisition been consummated as of that time or that may result in the future.
Three Months Ended September 30, 2017 Nine Months Ended September 30, 2017
Revenues:
As reported $ 4,729,411 $ 10,757,683
Pro forma $ 4,729,411 $ 29,021,453
Net loss
As reported $ (15,202,715) $ (30,776,173)
Pro forma $ (15,202,715) $ (40,029,464)
Basic and diluted net loss per share:
As reported $ (0.59) $ (1.67)
Pro forma $ (0.59) $ (1.55) On May 14, 2018,
the Company, ADMA BioManufacturing and ADMA Bio Centers entered into a Share Transfer, Amendment and Release Agreement with BPC,
Biotest AG, Biotest US Corporation and The Biotest Divestiture Trust (the “Biotest Trust”) (the “Biotest Transfer
Agreement”) whereby BPC transferred to the Company, for no cash consideration, the NV Biotest Shares. Immediately upon transfer
of the NV Biotest Shares to the Company, the shares were retired and are no longer available for issuance. The retired NV Biotest
Shares comprised approximately 19% of the total outstanding common stock of the Company as of May 14, 2018. In exchange for the
transfer and retirement of the NV Biotest Shares, the Company (i) granted Biotest and its successors and assigns a release from
all potential past, present and future indemnity claims arising under the Master Purchase and Sale Agreement, dated as of January
21, 2017, and (ii) relinquished its rights to, under certain circumstances, repurchase the two FDA-approved plasma collection centers
required to be transferred to BPC on January 1, 2019. In addition, pursuant to the Biotest Transfer Agreement, BPC waived and terminated
its rights to name a director and an observer to the Company’s Board of Directors (the “Board”). As BPC has made
public statements regarding the U.S. Government required divestiture of all of BPC’s U.S. assets in connection with the sale
of Biotest AG to CREAT Group Corporation, pursuant to the Biotest Transfer Agreement BPC transferred its remaining 10,109,534 shares
of the Company’s common stock to the Biotest Trust on July 24, 2018, and the Biotest Trust is bound by all obligations of
and has all of the remaining rights of BPC under that certain (i) Stockholders Agreement dated as of June 6, 2017, by and between
the Company and BPC, as amended by the Biotest Transfer Agreement, and (ii) Registration Rights Agreement, dated as of June 6,
2017, by and between the Company and BPC, as amended by the Biotest Transfer Agreement. Furthermore, subject to the terms contained
in the Biotest Transfer Agreement, for a 90-day period following BPC’s transfer of the remaining shares of ADMA common stock
to the Biotest Trust, the Biotest Trust granted the Company a right of first negotiation for the purchase of the remaining shares
of common stock held by the Biotest Trust, which right expired on October 22, 2018. </t>
  </si>
  <si>
    <t>4. DEBT</t>
  </si>
  <si>
    <t>Debt Disclosure [Abstract]</t>
  </si>
  <si>
    <t xml:space="preserve">Senior
Notes Payable A summary of outstanding senior notes payable is as follows:
September 30, 2018 December 31, 2017
Notes payable: $ 30,000,000 $ 30,000,000
Less:
Debt discount (3,846,457) (4,631,542)
Senior notes payable $ 26,153,543 $ 25,368,458 On October 10, 2017 (the “Marathon Closing Date”),
the Company entered into a Credit Agreement (the “Credit Agreement”) with Marathon Healthcare Finance Fund, L.P. (“Marathon”
or the “Lender”) and Wilmington Trust, National Association, as the administrative agent for the Lender (the “Administrative
Agent”). The Credit Agreement provides for a senior secured term loan facility in an aggregate amount of up to $40.0 million
(collectively, the “Credit Facility”), comprised of (i) a term loan made on the Marathon Closing Date in the principal
amount of $30.0 million evidenced by a secured promissory note (the “Tranche One Note”), and (ii) an additional term
loan evidenced by a secured promissory note to be made in the maximum principal amount not to exceed $10.0 million (the “Tranche
Two Note” and, together with the Tranche One Note, the “Notes”), which Tranche Two Note availability is subject
to the satisfaction of certain conditions, including, but not limited to, those described below. The Notes each have a maturity
date of April 10, 2022 (the “Maturity Date”), subject to acceleration pursuant to the Credit Agreement, including upon
an Event of Default (as defined in the Credit Agreement). Borrowings under the Credit Agreement bear interest at
a rate per annum equal to LIBOR plus 9.50% with a 1% LIBOR floor; provided, however, that in the event that the Company achieves
sales of not less than $61.7 million for the 2018 calendar year and the Tranche Two Loan has been funded, then the interest rate
on the borrowings under the Credit Agreement will decrease to LIBOR plus 7.75% with a 1% LIBOR floor. During an Event of Default
under the Credit Agreement, the outstanding amount of indebtedness under the Credit Agreement will bear interest at a rate per
annum equal to the interest rate then applicable to the borrowings under the Credit Agreement plus 5% per annum. Quarterly cash
interest payments are due the first business day of each March, June, September and December, beginning on December 1, 2017. During
the nine months ended September 30, 2018, the interest rate on the Tranche One Note ranged from 10.99% to 11.82%. The Company will pay Marathon a facility fee in an amount
equal to 9.20% of the amount of the Tranche One Note, payment of which is deferred until the Maturity Date pursuant to the terms
of the Credit Agreement. Commencing on October 10, 2020, and on the first business day of each month, the Company is required
to make principal payments on the Tranche One Note (and Tranche Two Note in the event it shall have been funded) in equal monthly
installments over 18 months, subject to certain conditions in the Credit Agreement. The outstanding principal amount of the Notes,
together with all accrued interest thereon, is due on the Maturity Date. The Credit Agreement contains market representations and
warranties, affirmative covenants, negative covenants, financial covenants, and conditions that are customarily required for similar
financings. The affirmative covenants, among other things, require the Company to undertake various reporting requirements. The
negative covenants restrict or limit the ability of the Company and its subsidiaries to, among other things, incur new indebtedness;
create liens on assets; engage in certain fundamental corporate changes or changes to the Company’s business activities;
sell or otherwise dispose of assets; repurchase stock, pay dividends; repay certain other indebtedness; engage in certain affiliate
transactions; or enter into any other agreements that restrict the Company’s ability to make loan repayments. The Credit Agreement also required the establishment of
a debt service reserve account, and the Company is required to maintain a certain minimum level of liquidity at all times. Liquidity
is defined in the Credit Agreement as cash held in the debt service reserve account and any other deposit account subject to a
control agreement with the Administrative Agent, and the required liquidity amount is reflected as restricted cash in the accompanying
consolidated balance sheets as of September 30, 2018 and December 31, 2017. The minimum liquidity requirement was $4.0 million
and $5.5 million as of September 30, 2018 and December 31, 2017, respectively. On May 31, 2018, the Credit Agreement was amended
to reduce the minimum liquidity requirement to $5.25 million, and $250,000 was released from the debt service reserve account to
the Company on June 25, 2018. On June 26, 2018, the Lender and the Administrative Agent acknowledged that the Company had met the
requirements regarding its leased properties as set forth in Credit Agreement, and an additional $1.25 million was released from
the debt service reserve account to the Company. The following table provides a reconciliation of cash,
cash equivalents and restricted cash reported within the accompanying consolidated balance sheets and statements of cash flows:
September 30, 2018 December 31, 2017
Cash and cash equivalents $ 42,367,489 $ 43,107,574
Restricted cash included in current assets - 1,500,000
Restricted cash included in long-term assets 4,000,000 4,000,000
Total cash, cash equivalents and restricted cash as shown in the consolidated statements of cash flows $ 46,367,489 $ 48,607,574 The Credit Agreement also contains customary Events of
Default which include, among others, non-payment of principal, interest or fees, violation of covenants, inaccuracy of representations
and warranties, bankruptcy and insolvency events, material judgments, cross-defaults to material contracts and events constituting
a change of control. The occurrence of an Event of Default could result in, among other things, the termination of commitments
under the Credit Facility and the declaration that all outstanding Loans are immediately due and payable in whole or in part. At
September 30, 2018 and December 31, 2017, the Company was in compliance with all of the covenants contained in its senior lending
agreements. Related Party Note Payable A summary of the outstanding related party note payable
is as follows:
September 30, 2018 December 31, 2017
Biotest - Gross proceeds $ 15,000,000 $ 15,000,000
Less:
Debt discount (134,019) (157,604)
Note payable - related party $ 14,865,981 $ 14,842,396 In connection with the acquisition of the Biotest Assets
(see Note 3), ADMA BioManufacturing issued a subordinated note payable to Biotest and in connection therewith received cash proceeds
of $15.0 million. The note bears interest at a rate of 6.0% per annum and matures on June 6, 2022. The Company is obligated to
make semi-annual interest payments, with all principal and unpaid interest due at maturity. The note is subordinate to all amounts
outstanding under the Credit Agreement. In the event of default, all principal and unpaid interest is due on demand. The subordinated
note also contains several non-financial covenants with which the Company was in compliance as of September 30, 2018. On July 20, 2018,
in connection with the U.S. Government required divestiture of all of BPC’s U.S. assets in connection with the sale of Biotest
AG to CREAT Group Corporation, </t>
  </si>
  <si>
    <t>5. STOCKHOLDERS’ EQUITY</t>
  </si>
  <si>
    <t>Equity [Abstract]</t>
  </si>
  <si>
    <t>Preferred Stock The Company is currently authorized to issue up to 10
million shares of preferred stock, $0.0001, par value per share. There were no shares of preferred stock outstanding at September
30, 2018 and December 31, 2017. Common Stock As of September 30, 2018 and December 31, 2017, the Company
was authorized to issue 75,000,000 shares of its common stock, and 46,351,243 and 36,725,499 shares of common stock, respectively,
were outstanding. After giving effect to shares reserved for the issuance of warrants and stock options, as of September 30, 2018,
23,842,273 shares of common stock were available for issuance. On May 14, 2018, pursuant to the Biotest Transfer Agreement,
all 8,591,160 shares of the Company’s non-voting common stock (see Note 3) were transferred from Biotest to the Company and
the shares were immediately retired and are no longer available for issuance. In June 2018, the Company completed an underwritten public
offering of 9,623,430 shares of common stock for gross proceeds of $46.0 million. The Company received net proceeds from this offering,
after underwriters’ commissions and other offering expenses, of $42.9 million. The net proceeds have been and will continue
to be used, among other things, (i) for continued remediation and ongoing improvements and enhancements at the Boca Facility, (ii)
to submit the PAS for, and relaunch of, BIVIGAM, (iii) to resubmit the RI-002 BLA, (iv) for expenses associated with obtaining
with FDA approval of ADMA’s third plasma collection facility, and (v) for general corporate purposes and other capital expenditures. Equity Incentive
Plan The fair value of stock options granted under the Company’s
2007 Employee Stock Option Plan (the “2007 Plan”) and the ADMA Biologics, Inc. 2014 Omnibus Incentive Compensation
Plan, as amended and restated (the “2014 Plan”), was determined on the date of grant using the Black-Scholes option
valuation model. The Black-Scholes model was developed for use in estimating the fair value of publicly traded options, which have
no vesting restrictions and are fully transferable. In addition, option valuation models require the input of certain subjective
assumptions including the expected stock price volatility. The stock options granted to employees and directors have characteristics
significantly different from those of traded options, and changes in the subjective input assumptions can materially affect the
fair value estimate. The following assumptions were used to determine the fair value of options granted during the nine months
ended September 30, 2018 and 2017:
Nine Months Ended September 30,
2018 2017
Expected term 5.8 - 6.3 years 5.8 - 6.3 years
Volatility 54-57% 58-64%
Dividend yield 0.0 0.0
Risk-free interest rate 2.40-2.97% 1.60-2.29% The weighted average
remaining contractual life of stock options outstanding and expected to vest at September 30, 2018 is 7.7 years. The weighted average
remaining contractual life of stock options exercisable at September 30, 2018 is 6.2 years. A summary of the Company’s
option activity under the 2007 Plan and 2014 Plan and related information is as follows:
Nine Months Ended
September 30, 2018
Shares Weighted Average Exercise Price
Outstanding at beginning of period 3,276,043 $ 5.52
Forfeited (46,285) $ 4.05
Expired (12,446) $ 8.03
Granted 1,064,700 $ 3.99
Exercised (3,688) $ 3.14
Outstanding at end of period and expected to vest 4,278,324 $ 5.15
Options exercisable 2,026,707 $ 6.51 During the nine
months ended September 30, 2018, an aggregate of 1,959 option shares were exercised in cashless exercise transactions resulting
in the issuance of an aggregate of 585 shares of common stock, and 1,729 option shares were exercised for cash. Stock-based compensation
expense for the three and nine months ended September 30, 2018 and 2017 is as follows:
Three Months Ended Nine Months Ended
September 30, September 30,
2018 2017 2018 2017
Research and development $ 84,588 $ 141,405 $ 246,231 $ 262,822
Plasma centers 7,836 10,341 22,682 36,288
Selling, general and administrative 444,651 331,946 1,245,702 726,062
Cost of product revenue 40,506 22,038 113,141 27,798
Total stock-based compensation expense $ 577,581 $ 505,730 $ 1,627,756 $ 1,052,970 As of September 30,
2018, the Company had $4.7 million of unrecognized compensation expense related to options granted under the Company’s equity
incentive plans, which is expected to be recognized over a weighted-average period of 2.7 years.</t>
  </si>
  <si>
    <t>6. INVENTORIES</t>
  </si>
  <si>
    <t>Inventories Abstract</t>
  </si>
  <si>
    <t>The following table
provides the components of inventories:
September 30, December 31,
Raw materials $ 10,247,437 $ 10,143,149
Work-in-progress 1,440,168 1,265,339
Finished goods 2,189,829 1,219,693
Total inventories $ 13,877,434 $ 12,628,181 Inventories are stated
at the lower of cost or net realizable value with cost being determined on the first-in, first-out method. Finished goods inventories
as of September 30, 2018 is comprised of Nabi-HB, a portion of which is recorded at fair value as part of the purchase price allocation
of the Biotest Assets acquired, and plasma collected at ADMA Bio Centers which is expected to be sold. Raw materials includes materials
expected to be used in the production of Nabi-HB, BIVIGAM and RI-002. All other activities and materials associated with the production
of inventories used in research and development activities are expensed as incurred.</t>
  </si>
  <si>
    <t>7. INTANGIBLE ASSETS</t>
  </si>
  <si>
    <t>Intangible Assets</t>
  </si>
  <si>
    <t>Intangible assets at September 30, 2018 and December 31,
2017 consist of the following:
September 30, 2018 December 31, 2017
Accumulated Accumulated
Cost Amortization Net Cost Amortization Net
Trademark and other intangible rights related to Nabi-HB $ 4,100,046 $ 780,961 $ 3,319,085 $ 4,100,046 $ 341,670 $ 3,758,376
Rights to intermediates 907,421 172,842 734,579 907,421 75,618 831,803
Customer contract 1,076,557 914,575 161,982 1,076,557 817,386 259,171
$ 6,084,024 $ 1,868,378 $ 4,215,646 $ 6,084,024 $ 1,234,674 $ 4,849,350 All of the Company’s intangible assets were acquired
in the Biotest Transaction. Amortization expense related to these intangible assets for the three and nine months ended September
30, 2018 was $0.2 million and $0.6 million, respectively. Amortization expense for the three and nine months ended September 30,
2017 was $0.3 million. Estimated aggregate future aggregate amortization expense for the next five years is expected to be as follows:
Remainder of 2018 $ 211,435
2019 844,938
2020 715,352
2021 715,352
2022 715,352</t>
  </si>
  <si>
    <t>8. PROPERTY AND EQUIPMENT</t>
  </si>
  <si>
    <t>Property And Equipment</t>
  </si>
  <si>
    <t>Property, plant and equipment and related accumulated
depreciation are summarized as follows:
September 30, 2018 December 31, 2017
Manufacturing and laboratory equipment $ 7,386,573 $ 7,148,405
Office equipment and computer software 1,598,565 1,086,756
Furniture and fixtures 1,136,623 1,136,623
Construction in process 1,460,984 738,093
Leasehold improvements 1,650,029 1,642,903
Land 4,339,441 4,339,441
Buildings and building improvements 15,670,559 15,660,559
33,242,774 31,752,780
Less: Accumulated depreciation (2,880,145) (1,285,922)
Total property, plant and equipment, net $ 30,362,629 $ 30,466,858 Fixed assets are stated
at cost less accumulated depreciation. Depreciation is calculated using the straight-line method over the asset’s estimated
useful life. Land is not depreciated. The buildings were assigned a useful life of 30 years. Property and equipment other than
land and buildings have useful lives ranging from 3 to 10 years. Leasehold improvements are amortized over the lesser of the lease
term or their estimated useful lives. The Company recorded depreciation expense on property
and equipment for the three and nine months ended September 30, 2018 of $0.6 million and $1.9 million, respectively, which includes
$0.1 million and $0.3 million, respectively, of depreciation expense on the plasma assets to be transferred (see Note 3). Depreciation
expense for the three and nine months ended September 30, 2017 was $0.6 million and $0.9 million, respectively.</t>
  </si>
  <si>
    <t>9. RELATED PARTY TRANSACTIONS</t>
  </si>
  <si>
    <t>Related Party Transactions [Abstract]</t>
  </si>
  <si>
    <t>The Company leases an office building and equipment from
Areth, LLC (“Areth”) on a month-to-month basis pursuant to a shared services agreement, effective as of January 1,
2016, as amended effective September 25, 2017 and September 27, 2018 (the “Areth Agreement”). Monthly rent on this
facility is $10,000. Rent expense under the Areth Agreement for the three and nine months ended September 30, 2018 was $30,000
and $90,000, respectively. Rent expense for the three and nine months ended September 30, 2017 was $48,000 and $144,000, respectively.
Areth is a company controlled by Dr. Jerrold B. Grossman, the Company’s Vice Chairman of the Board, and Adam Grossman, the
Company’s President and Chief Executive Officer. As part of the Biotest Transaction, the Company issued
a $15.0 million subordinated note payable to Biotest (see Note 4), and recognized interest expense on this note for the three and
nine months ended September 30, 2018 in the amount of $0.2 and $0.7 million, respectively. Interest expense on this note for the
three and nine months ended September 30, 2017 was $0.2 million and $0.3 million, respectively. For the three and nine months ended September 30, 2018
and 2017, the Company recognized revenues under its out-licensing agreements with Biotest of approximately $36,000 and $107,000,
respectively. Deferred revenue of $2.6 million and $2.7 million as of September 30, 2018 and December 31, 2017, respectively, is
related to these agreements. Biotest is the Company’s largest customer for the
sale of normal source plasma. Plasma sales to Biotest for the three and nine months ended September 30, 2018 were $2.2 million
and $7.0 million, respectively. For the three and nine months ended September 30, 2017, plasma sales to Biotest were $2.8 million
and $7.3 million, respectively. Accounts receivable includes $1.0 million and $1.2 million due from Biotest as of September 30,
2018 and December 31, 2017, respectively. Additionally, Biotest is a supplier of plasma to ADMA. For the three and nine months
ended September 30, 2018, the Company purchased $1.7 million and $2.5 million, respectively, of plasma from Biotest. Plasma purchases
from Biotest for the three and nine months ended September 30, 2017 were $1.4 million and $1.7 million, respectively. Included
in accounts payable is $1.8 million and $0.1 million due to Biotest as of September 30, 2018 and December 31, 2017, respectively.
The following table summarizes the related party balances with Biotest:
Three Months Ended September 30, Nine Months Ended September 30,
2018 2017 2018 2017
Sale and purchase of plasma
Product revenue $ 2,207,312 $ 2,808,640 $ 7,009,380 $ 7,262,915
Purchases 1,694,999 1,411,500 2,529,788 1,735,640
License revenue 35,708 35,708 107,125 107,125
Interest expense 230,000 230,000 682,500 290,000
September 30, December 31,
2018 2017
Accounts receivable $ 1,005,971 $ 1,245,677
Accounts payable 1,791,354 139,939
Accrued expenses 19,661 314,820
Note payable, net of discount 14,865,981 14,842,396
Accrued interest 292,500 65,000
Deferred revenue 2,582,908 2,690,033 In connection with the acquisition of the Biotest Assets,
the Company entered into a Transition Services Agreement with BPC pursuant to which each of the Company and BPC agreed to provide
transition services to the other party, including services related to finance, human resources, information technologies, leasing
of equipment and clinical and regulatory services for a period of up to 24 months after the June 6, 2017 closing date, as well
as agreements to lease certain laboratory space within the Boca Facility to BPC for a period of up to 24 months after the closing
date of the acquisition transaction. As of September 30, 2018 and December 31, 2017, approximately $20,000 and $0.3 million, respectively,
was payable by the Company to BPC for services rendered and expenses incurred on behalf of the Company related to these agreements.
This amount is reflected in accrued expenses in the accompanying consolidated balance sheets. The services component of amounts
billed to the Company by BPC for the three months and nine months ended September 30, 2018 was not material to the Company’s
consolidated financial statements. Under the terms of the acquisition of the Biotest Assets,
the Company will transfer ownership of two plasma collection centers to BPC on January 1, 2019. The Company has estimated the fair
value of these assets to be $12.6 million, and the obligation to transfer these assets to Biotest is reflected in non-current liabilities
in the accompanying consolidated balance sheet as of September 30, 2018 and December 31, 2017.</t>
  </si>
  <si>
    <t>10. COMMITMENT AND CONTINGENCIES</t>
  </si>
  <si>
    <t>Commitments and Contingencies Disclosure [Abstract]</t>
  </si>
  <si>
    <t>General
Legal Matters From time to time the Company is or may become subject
to certain legal proceedings and claims arising in connection with the normal course of its business. Management does not expect
that the outcome of any such claims or actions will have a material effect on the Company’s liquidity, results of operations
or financial condition. Contract
manufacturing agreement In connection with the acquisition of the Biotest Assets,
the Company acquired all of the rights and assumed all of the obligations under an existing agreement with a third party related
to the fractionation of plasma provided by the third party. This contract, as amended from time to time, maintains minimum production
requirements as well as a payment due to the counterparty to the contract of $1.5 million per year if the minimum volume is not
manufactured in that year and no other breach or default under the contract has occurred. Post-marketing
commitments In connection with
the approval of the BLA for BIVIGAM, on December 19, 2012 Biotest committed to perform two additional post-marketing studies, a
pediatric study to evaluate the efficacy and safety of BIVIGAM in children and adolescents, and a post-authorization safety study
to further assess the potential risk of hypotension and hepatic and renal impairment in BIVIGAM-treated patients with primary humoral
immunodeficiency. These studies are still pending completion, ADMA has assumed the remaining obligations, and the costs of the
studies will be expensed as incurred as research and development expenses. The Company currently expects both studies to be completed
by the end of 2021. However, the timing of the completion of these studies is dependent upon the availability of BIVIGAM and the
completion of the planned manufacturing process improvements. Other commitment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September 30, 2018.
The Company does not anticipate recognizing any significant losses relating to these arrangements.</t>
  </si>
  <si>
    <t>11. SEGMENTS</t>
  </si>
  <si>
    <t>Segment Reporting [Abstract]</t>
  </si>
  <si>
    <t>The Company is engaged
in the manufacture, marketing and development of specialty plasma-derived biologics. The Company’s operating segments reflect
the consummation of the Biotest Transaction on June 6, 2017 (see Notes 1 and 3), and the nature of its operations subsequent to
the close of the transaction. The Company’s ADMA BioManufacturing segment reflects the Company’s immune globulin manufacturing
and development operations in Boca Raton, FL, acquired on June 6, 2017 (see Note 3). The Plasma Collection Centers segment consists
of three FDA-licensed source plasma collection facilities located in Georgia. The Corporate segment includes general and administrative
overhead expenses. The Company defines its segments as those business units whose operating results are regularly reviewed by the
chief operating decision maker (“CODM”) to analyze performance and allocate resources. The Company’s CODM is
its President and Chief Executive Officer.
Three Months Ended September 30, 2018
ADMA BioManufacturing Plasma Collection Centers Corporate Consolidated
Revenues $ 1,985,630 $ 2,208,972 $ 35,708 $ 4,230,310
Cost of product revenue 7,671,279 1,492,830 - 9,164,109
Loss from operations (10,214,933) (1,257,196) (2,319,271) (13,791,400)
Interest and other expense, net (255,410) 849 (1,089,524) (1,344,085)
Net loss (10,470,343) (1,256,347) (3,408,795) (15,135,485)
Total assets 56,123,178 5,524,105 44,697,817 106,345,100
Depreciation and amortization expense 651,317 191,547 4,193 847,057
Nine Months Ended September 30, 2018
ADMA BioManufacturing Plasma Collection Centers Corporate Consolidated
Revenues $ 5,796,597 $ 7,025,144 $ 107,125 $ 12,928,866
Cost of product revenue 26,334,602 4,717,917 - 31,052,519
Loss from operations (32,656,560) (3,238,013) (7,846,711) (43,741,284)
Interest and other expense, net (732,623) (22) (3,231,529) (3,964,174)
Net loss (33,389,183) (3,238,035) (11,078,240) (47,705,458)
Capital expenditures 772,339 504,255 - 1,276,594
Depreciation and amortization expense 1,922,448 581,059 18,989 2,522,496
Three Months Ended September 30, 2017
ADMA BioManufacturing Plasma Collection Centers Corporate Consolidated
Revenues $ 1,879,921 $ 2,813,782 $ 35,708 $ 4,729,411
Cost of product revenue 9,552,128 1,738,988 - 11,291,116
Loss from operations (10,532,500) (507,900) (3,387,360) (14,427,760)
Interest and other expense, net (237,548) - (537,407) (774,955)
Net loss (10,770,048) (507,900) (3,924,767) (15,202,715)
Total assets 55,452,496 3,517,274 13,843,710 72,813,480
Depreciation and amortization expense 723,098 102,263 10,710 836,071
Nine Months Ended September 30, 2017
ADMA BioManufacturing Plasma Collection Centers Corporate Consolidated
Revenues $ 2,419,144 $ 8,231,414 $ 107,125 $ 10,757,683
Cost of product revenue 12,050,984 5,190,438 - 17,241,422
Loss from operations (13,650,801) (1,621,364) (13,494,466) (28,766,631)
Interest and other expense, net (299,535) - (1,710,007) (2,009,542)
Net loss (13,950,336) (1,621,364) (15,204,473) (30,776,173)
Depreciation and amortization expense 881,496 309,606 40,163 1,231,265
Capital expenditures 360,000 291,194 15,263 666,457</t>
  </si>
  <si>
    <t>12. SUPPLEMENTAL DISCLOSURE OF CASH FLOW INFORMATION</t>
  </si>
  <si>
    <t>Supplemental Disclosure Of Cash Flow Information</t>
  </si>
  <si>
    <t>Supplemental cash
flow information for the nine months ended September 30, 2018 and 2017 is as follows:
SUPPLEMENTAL CASH FLOW INFORMATION: 2018 2017
Cash paid for interest $ 3,063,219 $ 1,217,524
Noncash Financing and Investing Activities:
Equipment acquired reflected in accounts payable and accrued liabilities $ 533,921 $ 1,363,563
Equipment acquired through capital lease $ 165,644 $ -
Assets acquired through the issuance of common stock and liabilities assumed $ - $ 60,161,629</t>
  </si>
  <si>
    <t>2. SUMMARY OF SIGNIFICANT ACCOUNTING POLICIES (Policies)</t>
  </si>
  <si>
    <t>Basis of presentation</t>
  </si>
  <si>
    <t>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notes thereto as of and
for the year ended December 31, 2017 included in the Company’s Annual Report on Form 10-K filed with the U.S. Securities
and Exchange Commission (the “SEC”) on March 29, 2018. These condensed consolidated interim financial statements have
been prepared in accordance with the instructions to Form 10-Q and Article 8 of Regulation S-X, and therefore omit or condense
certain footnotes and other information normally included in consolidated interim financial statements prepared in accordance with
U.S. GAAP. Al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September 30, 2018 and its results of operations for the three and nine months ended September
30, 2018 and 2017 and cash flows for the nine months ended September 30, 2018 and 2017. During the three and nine months ended September 30, 2018
and 2017, comprehensive loss was equal to the net loss amounts presented for the respective periods in the accompanying condensed
consolidated statements of operations. In addition, certain prior year balances have been reclassified to conform to the current
presentation. Specifically, Other current liabilities at December 31, 2017 of approximately $58,000 have been reclassified into
Accrued expenses and other current liabilities in the accompanying consolidated balance sheets. Operating results for interim periods
are not necessarily indicative of the results that may be expected for the full fiscal year.</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fair value of assets acquired and liabilities
assumed in a business combination, the valuation of inventory and assumptions used in the fair value determination of stock-based
compensation and the allowance for the valuation of future tax benefits.</t>
  </si>
  <si>
    <t>Business Combinations</t>
  </si>
  <si>
    <t>The Company accounts
for business combinations using the acquisition method of accounting in accordance with FASB ASC 805, Business Combinations</t>
  </si>
  <si>
    <t>Fair value of financial instruments</t>
  </si>
  <si>
    <t>The carrying amounts of certain of the Company’s
financial instruments, including cash and cash equivalents and accounts payable, are shown at cost which approximates fair value
due to the short-term nature of these instruments. The debt outstanding under the Company’s senior secured term loan (see
Note 4) approximates fair value due to the variable interest rate on this debt. With respect to the related party note payable
in the amount of $15.0 million as of September 30, 2018 which is held by a principal stockholder of the Company and was issued
concurrent with an acquisition transaction with an affiliate of such stockholder (see Note 4), the Company has concluded that an
estimation of fair value for this note is not practicable.</t>
  </si>
  <si>
    <t>Accounts receivable are reported at realizable value,
net of allowances for contractual credits and doubtful accounts, which are recognized in the period the related revenue is recorded. At
September 30, 2018, four customers accounted for an aggregate of 93% of the Company’s total accounts receivable, and at December
31, 2017, two customers accounted for approximately 79% of the Company’s total accounts receivable.</t>
  </si>
  <si>
    <t>Inventories, including plasma intended for resale and
plasma intended for internal use in the Company's research and development and future anticipated commercialization activities,
are carried at the lower of cost or net realizable value determined by the first-in, first-out method. Research and
development plasma used in engineering lots or clinical trials is processed to a finished product and subsequently expensed to
research and development. Although the Company expects that the BIVIGAM and RI-002
inventory produced during 2017 and 2018 will ultimately be available for commercial sale, due to uncertainties at the time of production
surrounding the timing and outcome of any FDA determinations concerning the Warning Letter and the PAS that must be approved by
the FDA prior to this inventory being available for commercial sale, all costs related to the production of BIVIGAM during the
nine months ended September 30, 2018 in the amount of $1.1 million have been charged to cost of product revenue in the accompanying
consolidated statement of operations. In addition, the costs related to the manufacture of conformance lots of RI-002 during the
nine months ended September 30, 2018 in the amount of $2.9 million were also charged to cost of product revenue.</t>
  </si>
  <si>
    <t>Goodwill represents the excess of purchase price over
the fair value of net assets acquired by the Company. Goodwill at September 30, 2018 and December 31, 2017 was $3.5 million. All
of the Company’s goodwill is attributable to its ADMA BioManufacturing business segment.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t>
  </si>
  <si>
    <t>Impairment of long-lived assets</t>
  </si>
  <si>
    <t>The Company assesses the recoverability of its long-lived
assets, which include property and equipment and de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three and nine months ended September 30, 2018 and 2017, the Company determined that there was no impairment of its long-lived
assets.</t>
  </si>
  <si>
    <t>Revenue recognition</t>
  </si>
  <si>
    <t>Revenue from the sale of Nabi-HB is recognized when the
product reaches the customer’s destination. Nabi-HB revenue is recorded net of estimated customer prompt pay discounts and
contractual allowances in accordance with managed care agreements, including wholesaler chargebacks, rebates, customer returns
and other wholesaler fees. For sales of intermediates, title typically transfers when the product is delivered to a third party
warehouse. With all other contract manufacturing, the title transfers to the customer when they take possession of the product
from the Boca Facility. As the Company maintains a significant risk of loss throughout the contract manufacturing process, contract
manufacturing revenue is not recognized until the product is released and title transfers to the customer. Product revenues from the sale of human plasma collected
at the Company’s plasma collection centers are recognized at the time of transfer of title and risk of loss to the customer,
which generally occurs at the time of delivery. License and other revenues are primarily attributable
to the out-licensing of RI-002 to Biotest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0 years, the term of the Biotest license agreement. For the nine months ended September 30, 2018, three customers
represented an aggregate of 90% of the Company’s consolidated revenues, with BPC representing 54% of the Company’s
consolidated revenues and the other two customers representing an aggregate of 35% of the Company’s consolidated revenues.
For the nine months ended September 30, 2017, sales to BPC represented 68% of the Company’s consolidated revenues, and another
customer represented 8% of the Company’s consolidated revenues.</t>
  </si>
  <si>
    <t>Cost of product revenue</t>
  </si>
  <si>
    <t>Cost of product
revenue includes expenses related to process development as well as scientific and technical operations when these operations are
attributable to marketed products. When the activities of these operations are attributable to new products in development, the
expenses are classified as research and development expenses. Expenses associated
with remediating the issues identified in the Warning Letter for the three and nine months ended September 30, 2018 were approximately
$0.1 million and $1.3 million, respectively, and are reflected in cost of product revenue in the accompanying consolidated statements
of operations. For the three and nine months ended September 30, 2017, these expenses totaled $2.0 million and $2.5 million. I</t>
  </si>
  <si>
    <t>Loss per common share</t>
  </si>
  <si>
    <t>Basic loss per common share is computed by dividing net
loss attributable to common stockholders by the weighted average number of shares of common stock outstanding during the period.
For purposes of computing basic and diluted loss per common share, the non-voting class of common stock (see Notes 3 and 5) is
included in the common stock outstanding as the characteristics of the non-voting class are substantially the same as the voting
class of common stock. Diluted loss per common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s excluded from the diluted loss per common share computation to the extent that it would be
anti-dilutive. As a result, no potentially dilutive securities are included in the computation of any of the accompanying diluted
loss per share amounts as the Company reported a net loss for all periods presented. For the nine months ended September 30, 2018
and 2017, the following securities were excluded from the calculation of diluted loss per common share because of their anti-dilutive
effects:
For the Three and Nine Months Ended September 30,
2018 2017
Stock options 4,278,324 3,282,792
Warrants 528,160 188,859
4,806,484 3,471,651</t>
  </si>
  <si>
    <t>The Company follows recognized accounting guidance which
requires all equity-based payments, including grants of stock options, to be recognized in the statements of operations as compensation
expense based on their fair values at the date of grant. The Company uses the Black-Scholes option pricing model to determine the
fair value of options granted. Compensation expense related to awards to employees and directors with service-based vesting conditions
is recognized on a straight-line basis based on the grant date fair value over the associated service period of the award, which
is generally the vesting term (see Note 5). During the three and nine months ended September 30, 2018,
the Company granted options to purchase an aggregate of 61,800 and 1,044,700 shares of common stock, respectively, to its directors
and employees, and during the nine months ended September 30, 2018, the Company granted options to purchase 20,000 shares of common
stock to a third party service provider. During the three and nine months ended September 30, 2017, the Company granted options
to purchase an aggregate of 86,000 and 1,942,595 shares of common stock, respectively, to its directors and employees.</t>
  </si>
  <si>
    <t>Income Taxes</t>
  </si>
  <si>
    <t>The accounting and reporting requirements with respect
to accounting for income taxes require an asset and liability approach.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September 30, 2018 and December 31, 2017. The Company is subject to income tax examinations
by major taxing authorities for all tax years since 2013 and its tax returns may be subject to review and adjustment at a later
date based on factors including, but not limited to, on-going analyses of and changes to tax laws, regulations and interpretations
thereof. No interest expense or penalties have been recognized as of September 30, 2018 and December 31, 2017. During the three
and nine months ended September 30, 2018 and 2017, the Company recognized no adjustments for uncertain tax positions. On December 22, 2017, the Tax Cuts and Jobs Act (the “TCJA”)
was enacted, which included a reduction of the corporate income tax rate from 35% to 21%. This portion of the TCJA resulted in
a reduction to the Company’s net deferred tax assets before valuation allowance of $17.2 million for the year ended December
31, 2017, with a corresponding $17.2 million reduction in the Company’s valuation allowance, resulting in no net impact to
the Company’s tax provision. The Company expects to complete its analysis related to the TCJA and its impact on the Company’s
consolidated financial statements, including the re-measurement of deferred tax assets and liabilities for the change in the corporate
income tax rate, during the fourth quarter of 2018. However, the Company does not expect that the completion of this analysis will
have a material impact on its consolidated financial statements.</t>
  </si>
  <si>
    <t>Recent Accounting Pronouncements</t>
  </si>
  <si>
    <t>In May 2017, the FASB issued ASU No. 2017-09, Modification
Accounting for Share-Based Payment Arrangements Compensation – Stock Compensation In February 2016, the FASB issued ASU No. 2016-02, Leases
(Topic 842) , In May 2014, the FASB issued new guidance related to revenue
recognition, ASU 2014-09, Revenue from Contracts with Customers In March 2016, April 2016 and December 2016, the FASB
issued ASU No. 2016-08, Revenue From Contracts with Customers (ASC 606): Principal Versus Agent Considerations Revenue From Contracts with Customers (ASC 606): Identifying Performance Obligations and Licensing Technical Corrections and Improvements to Topic 606, Revenue From Contracts with Customers Revenue from Contracts with Customers ADMA adopted the new revenue recognition standard and
related updates effective January 1, 2018, using the modified retrospective method of adoption. Adoption of the new revenue recognition
guidance did not have a material impact on the Company’s consolidated financial statements.</t>
  </si>
  <si>
    <t>2. SUMMARY OF SIGNIFICANT ACCOUNTING POLICIES (Tables)</t>
  </si>
  <si>
    <t>Summary Of Significant Accounting Policies</t>
  </si>
  <si>
    <t>Schedule of dilutive securities</t>
  </si>
  <si>
    <t>For the Three and Nine Months Ended September 30,
2018 2017
Stock options 4,278,324 3,282,792
Warrants 528,160 188,859
4,806,484 3,471,651</t>
  </si>
  <si>
    <t>3. ACQUISITION (Tables)</t>
  </si>
  <si>
    <t>Acquisition Tables Abstract</t>
  </si>
  <si>
    <t>Pro forma information</t>
  </si>
  <si>
    <t>Three Months Ended September 30, 2017 Nine Months Ended September 30, 2017
Revenues:
As reported $ 4,729,411 $ 10,757,683
Pro forma $ 4,729,411 $ 29,021,453
Net loss
As reported $ (15,202,715) $ (30,776,173)
Pro forma $ (15,202,715) $ (40,029,464)
Basic and diluted net loss per share:
As reported $ (0.59) $ (1.67)
Pro forma $ (0.59) $ (1.55)</t>
  </si>
  <si>
    <t>4. DEBT (Tables) - Oxford Loan</t>
  </si>
  <si>
    <t>Summary of notes payable</t>
  </si>
  <si>
    <t>September 30, 2018 December 31, 2017
Notes payable: $ 30,000,000 $ 30,000,000
Less:
Debt discount (3,846,457) (4,631,542)
Senior notes payable $ 26,153,543 $ 25,368,458</t>
  </si>
  <si>
    <t>Summary of cash and cash equivalents</t>
  </si>
  <si>
    <t>September 30, 2018 December 31, 2017
Cash and cash equivalents $ 42,367,489 $ 43,107,574
Restricted cash included in current assets - 1,500,000
Restricted cash included in long-term assets 4,000,000 4,000,000
Total cash, cash equivalents and restricted cash as shown in the consolidated statements of cash flows $ 46,367,489 $ 48,607,574</t>
  </si>
  <si>
    <t>Summary of related party notes payable</t>
  </si>
  <si>
    <t>September 30, 2018 December 31, 2017
Biotest - Gross proceeds $ 15,000,000 $ 15,000,000
Less:
Debt discount (134,019) (157,604)
Note payable - related party $ 14,865,981 $ 14,842,396</t>
  </si>
  <si>
    <t>5. STOCKHOLDERS’ EQUITY (Tables)</t>
  </si>
  <si>
    <t>Schedule of assumptions</t>
  </si>
  <si>
    <t>Nine Months Ended September 30,
2018 2017
Expected term 5.8 - 6.3 years 5.8 - 6.3 years
Volatility 54-57% 58-64%
Dividend yield 0.0 0.0
Risk-free interest rate 2.40-2.97% 1.60-2.29%</t>
  </si>
  <si>
    <t>Schedule of stock option activity</t>
  </si>
  <si>
    <t>Nine Months Ended
September 30, 2018
Shares Weighted Average Exercise Price
Outstanding at beginning of period 3,276,043 $ 5.52
Forfeited (46,285) $ 4.05
Expired (12,446) $ 8.03
Granted 1,064,700 $ 3.99
Exercised (3,688) $ 3.14
Outstanding at end of period and expected to vest 4,278,324 $ 5.15
Options exercisable 2,026,707 $ 6.51</t>
  </si>
  <si>
    <t>Stock-based compensation expense</t>
  </si>
  <si>
    <t>Three Months Ended Nine Months Ended
September 30, September 30,
2018 2017 2018 2017
Research and development $ 84,588 $ 141,405 $ 246,231 $ 262,822
Plasma centers 7,836 10,341 22,682 36,288
Selling, general and administrative 444,651 331,946 1,245,702 726,062
Cost of product revenue 40,506 22,038 113,141 27,798
Total stock-based compensation expense $ 577,581 $ 505,730 $ 1,627,756 $ 1,052,970</t>
  </si>
  <si>
    <t>6. INVENTORIES (Tables)</t>
  </si>
  <si>
    <t>Inventories Tables Abstract</t>
  </si>
  <si>
    <t>Schedule of inventory</t>
  </si>
  <si>
    <t>September 30, December 31,
Raw materials $ 10,247,437 $ 10,143,149
Work-in-progress 1,440,168 1,265,339
Finished goods 2,189,829 1,219,693
Total inventories $ 13,877,434 $ 12,628,181</t>
  </si>
  <si>
    <t>7. INTANGIBLE ASSETS (Tables)</t>
  </si>
  <si>
    <t>Intangible Assets Tables Abstract</t>
  </si>
  <si>
    <t>Schedule of intangible assets</t>
  </si>
  <si>
    <t>September 30, 2018 December 31, 2017
Accumulated Accumulated
Cost Amortization Net Cost Amortization Net
Trademark and other intangible rights related to Nabi-HB $ 4,100,046 $ 780,961 $ 3,319,085 $ 4,100,046 $ 341,670 $ 3,758,376
Rights to intermediates 907,421 172,842 734,579 907,421 75,618 831,803
Customer contract 1,076,557 914,575 161,982 1,076,557 817,386 259,171
$ 6,084,024 $ 1,868,378 $ 4,215,646 $ 6,084,024 $ 1,234,674 $ 4,849,350</t>
  </si>
  <si>
    <t>Intangible asset future aggregate amortization expense</t>
  </si>
  <si>
    <t>Remainder of 2018 $ 211,435
2019 844,938
2020 715,352
2021 715,352
2022 715,352</t>
  </si>
  <si>
    <t>8. PROPERTY AND EQUIPMENT (Tables)</t>
  </si>
  <si>
    <t>Property And Equipment Tables Abstract</t>
  </si>
  <si>
    <t>Schedule of property and equipment</t>
  </si>
  <si>
    <t>September 30, 2018 December 31, 2017
Manufacturing and laboratory equipment $ 7,386,573 $ 7,148,405
Office equipment and computer software 1,598,565 1,086,756
Furniture and fixtures 1,136,623 1,136,623
Construction in process 1,460,984 738,093
Leasehold improvements 1,650,029 1,642,903
Land 4,339,441 4,339,441
Buildings and building improvements 15,670,559 15,660,559
33,242,774 31,752,780
Less: Accumulated depreciation (2,880,145) (1,285,922)
Total property, plant and equipment, net $ 30,362,629 $ 30,466,858</t>
  </si>
  <si>
    <t>9. RELATED PARTY TRANSACTIONS (Tables)</t>
  </si>
  <si>
    <t>Related Party Transactions</t>
  </si>
  <si>
    <t>Schedule of related party transactions</t>
  </si>
  <si>
    <t>Three Months Ended September 30, Nine Months Ended September 30,
2018 2017 2018 2017
Sale and purchase of plasma
Product revenue $ 2,207,312 $ 2,808,640 $ 7,009,380 $ 7,262,915
Purchases 1,694,999 1,411,500 2,529,788 1,735,640
License revenue 35,708 35,708 107,125 107,125
Interest expense 230,000 230,000 682,500 290,000
September 30, December 31,
2018 2017
Accounts receivable $ 1,005,971 $ 1,245,677
Accounts payable 1,791,354 139,939
Accrued expenses 19,661 314,820
Note payable, net of discount 14,865,981 14,842,396
Accrued interest 292,500 65,000
Deferred revenue 2,582,908 2,690,033</t>
  </si>
  <si>
    <t>11. SEGMENTS (Tables)</t>
  </si>
  <si>
    <t>Summarized segment financial information</t>
  </si>
  <si>
    <t>Three Months Ended September 30, 2018
ADMA BioManufacturing Plasma Collection Centers Corporate Consolidated
Revenues $ 1,985,630 $ 2,208,972 $ 35,708 $ 4,230,310
Cost of product revenue 7,671,279 1,492,830 - 9,164,109
Loss from operations (10,214,933) (1,257,196) (2,319,271) (13,791,400)
Interest and other expense, net (255,410) 849 (1,089,524) (1,344,085)
Net loss (10,470,343) (1,256,347) (3,408,795) (15,135,485)
Total assets 56,123,178 5,524,105 44,697,817 106,345,100
Depreciation and amortization expense 651,317 191,547 4,193 847,057
Nine Months Ended September 30, 2018
ADMA BioManufacturing Plasma Collection Centers Corporate Consolidated
Revenues $ 5,796,597 $ 7,025,144 $ 107,125 $ 12,928,866
Cost of product revenue 26,334,602 4,717,917 - 31,052,519
Loss from operations (32,656,560) (3,238,013) (7,846,711) (43,741,284)
Interest and other expense, net (732,623) (22) (3,231,529) (3,964,174)
Net loss (33,389,183) (3,238,035) (11,078,240) (47,705,458)
Capital expenditures 772,339 504,255 - 1,276,594
Depreciation and amortization expense 1,922,448 581,059 18,989 2,522,496
Three Months Ended September 30, 2017
ADMA BioManufacturing Plasma Collection Centers Corporate Consolidated
Revenues $ 1,879,921 $ 2,813,782 $ 35,708 $ 4,729,411
Cost of product revenue 9,552,128 1,738,988 - 11,291,116
Loss from operations (10,532,500) (507,900) (3,387,360) (14,427,760)
Interest and other expense, net (237,548) - (537,407) (774,955)
Net loss (10,770,048) (507,900) (3,924,767) (15,202,715)
Total assets 55,452,496 3,517,274 13,843,710 72,813,480
Depreciation and amortization expense 723,098 102,263 10,710 836,071
Nine Months Ended September 30, 2017
ADMA BioManufacturing Plasma Collection Centers Corporate Consolidated
Revenues $ 2,419,144 $ 8,231,414 $ 107,125 $ 10,757,683
Cost of product revenue 12,050,984 5,190,438 - 17,241,422
Loss from operations (13,650,801) (1,621,364) (13,494,466) (28,766,631)
Interest and other expense, net (299,535) - (1,710,007) (2,009,542)
Net loss (13,950,336) (1,621,364) (15,204,473) (30,776,173)
Depreciation and amortization expense 881,496 309,606 40,163 1,231,265
Capital expenditures 360,000 291,194 15,263 666,457</t>
  </si>
  <si>
    <t>12. SUPPLEMENTAL DISCLOSURE OF CASH FLOW INFORMATION (Tables)</t>
  </si>
  <si>
    <t>Supplemental Disclosure Of Cash Flow Information Tables Abstract</t>
  </si>
  <si>
    <t>Schedule of supplemental cash flow information</t>
  </si>
  <si>
    <t>SUPPLEMENTAL CASH FLOW INFORMATION: 2018 2017
Cash paid for interest $ 3,063,219 $ 1,217,524
Noncash Financing and Investing Activities:
Equipment acquired reflected in accounts payable and accrued liabilities $ 533,921 $ 1,363,563
Equipment acquired through capital lease $ 165,644 $ -
Assets acquired through the issuance of common stock and liabilities assumed $ - $ 60,161,629</t>
  </si>
  <si>
    <t>1. ORGANIZATION AND BUSINESS (Details Narrative) - USD ($)</t>
  </si>
  <si>
    <t>Accumulated deficit</t>
  </si>
  <si>
    <t>2. SUMMARY OF SIGNIFICANT ACCOUNTING POLICIES (Details) - shares</t>
  </si>
  <si>
    <t>Potentially dilutive securities</t>
  </si>
  <si>
    <t>Stock Options</t>
  </si>
  <si>
    <t>Warrants</t>
  </si>
  <si>
    <t>2. SUMMARY OF SIGNIFICANT ACCOUNTING POLICIES (Details Narrative) - shares</t>
  </si>
  <si>
    <t>Summary Of Significant Accounting Policies Details Narrative Abstract</t>
  </si>
  <si>
    <t>Options issued to employees and directors</t>
  </si>
  <si>
    <t>3. ACQUISITION (Details) - USD ($)</t>
  </si>
  <si>
    <t>Revenues:</t>
  </si>
  <si>
    <t>As reported</t>
  </si>
  <si>
    <t>Proforma</t>
  </si>
  <si>
    <t>Basic and diluted net loss per share:</t>
  </si>
  <si>
    <t>4. DEBT (Details) - USD ($)</t>
  </si>
  <si>
    <t>Debt</t>
  </si>
  <si>
    <t>Net Proceeds</t>
  </si>
  <si>
    <t>Less:</t>
  </si>
  <si>
    <t>Debt discount</t>
  </si>
  <si>
    <t>Notes Payable</t>
  </si>
  <si>
    <t>4. DEBT (Details 1) - USD ($)</t>
  </si>
  <si>
    <t>Debt Details 1Abstract</t>
  </si>
  <si>
    <t>Restricted cash included in current assets</t>
  </si>
  <si>
    <t>Restricted cash included in long-term assets</t>
  </si>
  <si>
    <t>Total cash, cash equivalents and restricted cash as shown in the consolidated statements of cash flows</t>
  </si>
  <si>
    <t>4. DEBT (Details 2) - USD ($)</t>
  </si>
  <si>
    <t>Biotest - Gross proceeds</t>
  </si>
  <si>
    <t>Note payable - related party</t>
  </si>
  <si>
    <t>5. STOCKHOLDERS’ EQUITY (DEFICIT) (Details)</t>
  </si>
  <si>
    <t>Expected Term, minimum</t>
  </si>
  <si>
    <t>5 years 9 months 18 days</t>
  </si>
  <si>
    <t>Expected Term, maximum</t>
  </si>
  <si>
    <t>6 years 3 months 18 days</t>
  </si>
  <si>
    <t>Volatility, minimum</t>
  </si>
  <si>
    <t>54.00%</t>
  </si>
  <si>
    <t>58.00%</t>
  </si>
  <si>
    <t>Volatility, maximum</t>
  </si>
  <si>
    <t>57.00%</t>
  </si>
  <si>
    <t>64.00%</t>
  </si>
  <si>
    <t>Dividend yield</t>
  </si>
  <si>
    <t>0.00%</t>
  </si>
  <si>
    <t>Risk-free interest rate, minimum</t>
  </si>
  <si>
    <t>2.40%</t>
  </si>
  <si>
    <t>1.60%</t>
  </si>
  <si>
    <t>Risk-free interest rate, maximum</t>
  </si>
  <si>
    <t>2.97%</t>
  </si>
  <si>
    <t>2.29%</t>
  </si>
  <si>
    <t>5. STOCKHOLDERS' EQUITY (DEFICIT) (Details 1)</t>
  </si>
  <si>
    <t>Sep. 30, 2018$ / sharesshares</t>
  </si>
  <si>
    <t>Shares</t>
  </si>
  <si>
    <t>Outstanding at beginning of period | shares</t>
  </si>
  <si>
    <t>Forfeited | shares</t>
  </si>
  <si>
    <t>Expired | shares</t>
  </si>
  <si>
    <t>Granted | shares</t>
  </si>
  <si>
    <t>Exercised | shares</t>
  </si>
  <si>
    <t>Outstanding at end of period and expected to vest | shares</t>
  </si>
  <si>
    <t>Options exercisable | shares</t>
  </si>
  <si>
    <t>Weighted Average Exercise Price</t>
  </si>
  <si>
    <t>Outstanding at beginning of period | $ / shares</t>
  </si>
  <si>
    <t>Forfeited | $ / shares</t>
  </si>
  <si>
    <t>Expired | $ / shares</t>
  </si>
  <si>
    <t>Granted | $ / shares</t>
  </si>
  <si>
    <t>Exercised | $ / shares</t>
  </si>
  <si>
    <t>Outstanding at end of period and expected to vest | $ / shares</t>
  </si>
  <si>
    <t>Options exercisable | $ / shares</t>
  </si>
  <si>
    <t>5. STOCKHOLDERS' EQUITY (DEFICIT) (Details 2) - USD ($)</t>
  </si>
  <si>
    <t>Total stock-based compensation expense</t>
  </si>
  <si>
    <t>Cost of goods sold</t>
  </si>
  <si>
    <t>6. INVENTORIES (Details) - USD ($)</t>
  </si>
  <si>
    <t>Inventories Details Abstract</t>
  </si>
  <si>
    <t>Raw materials</t>
  </si>
  <si>
    <t>Work-in-progress</t>
  </si>
  <si>
    <t>Finished goods</t>
  </si>
  <si>
    <t>Total inventories</t>
  </si>
  <si>
    <t>7. INTANGIBLE ASSETS (Details) - USD ($)</t>
  </si>
  <si>
    <t>Cost</t>
  </si>
  <si>
    <t>Accumulated Amortization</t>
  </si>
  <si>
    <t>Net</t>
  </si>
  <si>
    <t>Trademark and other intangible rights related to Nabi-HB</t>
  </si>
  <si>
    <t>Right to intermediates</t>
  </si>
  <si>
    <t>Customer contract</t>
  </si>
  <si>
    <t>7. INTANGIBLE ASSETS (Details 1)</t>
  </si>
  <si>
    <t>Sep. 30, 2018USD ($)</t>
  </si>
  <si>
    <t>Intangible Assets Details 1Abstract</t>
  </si>
  <si>
    <t>Remainder of 2018</t>
  </si>
  <si>
    <t>8. PROPERTY AND EQUIPMENT (Details) - USD ($)</t>
  </si>
  <si>
    <t>Property, plant and equipments, gross</t>
  </si>
  <si>
    <t>Less: Accumulated depreciation and amortization</t>
  </si>
  <si>
    <t>Property, plant and equipments, net</t>
  </si>
  <si>
    <t>Manufacturing and laboratory equipment</t>
  </si>
  <si>
    <t>Office equipment and computer software</t>
  </si>
  <si>
    <t>Furniture and fixtures</t>
  </si>
  <si>
    <t>Construction in process</t>
  </si>
  <si>
    <t>Leasehold improvements</t>
  </si>
  <si>
    <t>Land</t>
  </si>
  <si>
    <t>Buildings</t>
  </si>
  <si>
    <t>9. RELATED PARTY TRANSACTIONS (Details) - USD ($)</t>
  </si>
  <si>
    <t>Sale and purchase of plasma</t>
  </si>
  <si>
    <t>Purchases</t>
  </si>
  <si>
    <t>License revenue</t>
  </si>
  <si>
    <t>Note payable, net of discount</t>
  </si>
  <si>
    <t>Accrued interest</t>
  </si>
  <si>
    <t>Deferred revenue</t>
  </si>
  <si>
    <t>11. SEGMENTS (Details) - USD ($)</t>
  </si>
  <si>
    <t>Revenues</t>
  </si>
  <si>
    <t>Loss from operations</t>
  </si>
  <si>
    <t>Interest and other expense, net</t>
  </si>
  <si>
    <t>Total assets</t>
  </si>
  <si>
    <t>Depreciation and amortization expense</t>
  </si>
  <si>
    <t>Capital expenditures</t>
  </si>
  <si>
    <t>ADMA BioManufacturing</t>
  </si>
  <si>
    <t>Plasma Collection Center Member</t>
  </si>
  <si>
    <t>Corporate Member</t>
  </si>
  <si>
    <t>12. SUPPLEMENTAL DISCLOSURE OF CASH FLOW INFORMATION (Details) - USD ($)</t>
  </si>
  <si>
    <t>SUPPLEMENTAL INFORMATION:</t>
  </si>
  <si>
    <t>Cash paid for interest</t>
  </si>
  <si>
    <t>Noncash Financing and Inesting Activities:</t>
  </si>
  <si>
    <t>Equipment acquired reflected in accounts payable and accrued liabilities</t>
  </si>
  <si>
    <t>Equipment acquired through capital lease</t>
  </si>
  <si>
    <t>Assets acquired through the issuance of common stock and liabilities assum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85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B14" s="4" t="s">
        <v>21</v>
      </c>
    </row>
    <row r="15" spans="1:3">
      <c r="A15" s="4" t="s">
        <v>24</v>
      </c>
      <c r="C15" s="5" t="n">
        <v>46351243</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53</v>
      </c>
    </row>
    <row r="4" spans="1:2">
      <c r="A4" s="4" t="s">
        <v>188</v>
      </c>
      <c r="B4" s="4" t="s">
        <v>189</v>
      </c>
    </row>
    <row r="5" spans="1:2">
      <c r="A5" s="4" t="s">
        <v>190</v>
      </c>
      <c r="B5" s="4" t="s">
        <v>191</v>
      </c>
    </row>
    <row r="6" spans="1:2">
      <c r="A6" s="4" t="s">
        <v>192</v>
      </c>
      <c r="B6" s="4" t="s">
        <v>193</v>
      </c>
    </row>
    <row r="7" spans="1:2">
      <c r="A7" s="4" t="s">
        <v>194</v>
      </c>
      <c r="B7" s="4" t="s">
        <v>195</v>
      </c>
    </row>
    <row r="8" spans="1:2">
      <c r="A8" s="4" t="s">
        <v>130</v>
      </c>
      <c r="B8" s="4" t="s">
        <v>196</v>
      </c>
    </row>
    <row r="9" spans="1:2">
      <c r="A9" s="4" t="s">
        <v>33</v>
      </c>
      <c r="B9" s="4" t="s">
        <v>197</v>
      </c>
    </row>
    <row r="10" spans="1:2">
      <c r="A10" s="4" t="s">
        <v>39</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111</v>
      </c>
      <c r="B15" s="4" t="s">
        <v>207</v>
      </c>
    </row>
    <row r="16" spans="1:2">
      <c r="A16" s="4" t="s">
        <v>208</v>
      </c>
      <c r="B16" s="4" t="s">
        <v>209</v>
      </c>
    </row>
    <row r="17" spans="1:2">
      <c r="A17" s="4" t="s">
        <v>210</v>
      </c>
      <c r="B17"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2367489</v>
      </c>
      <c r="C3" s="7" t="n">
        <v>43107574</v>
      </c>
    </row>
    <row r="4" spans="1:3">
      <c r="A4" s="4" t="s">
        <v>32</v>
      </c>
      <c r="B4" s="5" t="n">
        <v>4126794</v>
      </c>
      <c r="C4" s="5" t="n">
        <v>3880154</v>
      </c>
    </row>
    <row r="5" spans="1:3">
      <c r="A5" s="4" t="s">
        <v>33</v>
      </c>
      <c r="B5" s="5" t="n">
        <v>13877434</v>
      </c>
      <c r="C5" s="5" t="n">
        <v>12628181</v>
      </c>
    </row>
    <row r="6" spans="1:3">
      <c r="A6" s="4" t="s">
        <v>34</v>
      </c>
      <c r="B6" s="5" t="n">
        <v>2131035</v>
      </c>
      <c r="C6" s="5" t="n">
        <v>2050740</v>
      </c>
    </row>
    <row r="7" spans="1:3">
      <c r="A7" s="4" t="s">
        <v>35</v>
      </c>
      <c r="B7" s="5" t="n">
        <v>0</v>
      </c>
      <c r="C7" s="5" t="n">
        <v>1500000</v>
      </c>
    </row>
    <row r="8" spans="1:3">
      <c r="A8" s="4" t="s">
        <v>36</v>
      </c>
      <c r="B8" s="5" t="n">
        <v>62502752</v>
      </c>
      <c r="C8" s="5" t="n">
        <v>63166649</v>
      </c>
    </row>
    <row r="9" spans="1:3">
      <c r="A9" s="4" t="s">
        <v>37</v>
      </c>
      <c r="B9" s="5" t="n">
        <v>30362629</v>
      </c>
      <c r="C9" s="5" t="n">
        <v>30466858</v>
      </c>
    </row>
    <row r="10" spans="1:3">
      <c r="A10" s="4" t="s">
        <v>38</v>
      </c>
      <c r="B10" s="5" t="n">
        <v>4215646</v>
      </c>
      <c r="C10" s="5" t="n">
        <v>4849350</v>
      </c>
    </row>
    <row r="11" spans="1:3">
      <c r="A11" s="4" t="s">
        <v>39</v>
      </c>
      <c r="B11" s="5" t="n">
        <v>3529509</v>
      </c>
      <c r="C11" s="5" t="n">
        <v>3529509</v>
      </c>
    </row>
    <row r="12" spans="1:3">
      <c r="A12" s="4" t="s">
        <v>40</v>
      </c>
      <c r="B12" s="5" t="n">
        <v>1204391</v>
      </c>
      <c r="C12" s="5" t="n">
        <v>1496410</v>
      </c>
    </row>
    <row r="13" spans="1:3">
      <c r="A13" s="4" t="s">
        <v>35</v>
      </c>
      <c r="B13" s="5" t="n">
        <v>4000000</v>
      </c>
      <c r="C13" s="5" t="n">
        <v>4000000</v>
      </c>
    </row>
    <row r="14" spans="1:3">
      <c r="A14" s="4" t="s">
        <v>41</v>
      </c>
      <c r="B14" s="5" t="n">
        <v>530173</v>
      </c>
      <c r="C14" s="5" t="n">
        <v>510057</v>
      </c>
    </row>
    <row r="15" spans="1:3">
      <c r="A15" s="4" t="s">
        <v>42</v>
      </c>
      <c r="B15" s="5" t="n">
        <v>106345100</v>
      </c>
      <c r="C15" s="5" t="n">
        <v>108018833</v>
      </c>
    </row>
    <row r="16" spans="1:3">
      <c r="A16" s="3" t="s">
        <v>43</v>
      </c>
    </row>
    <row r="17" spans="1:3">
      <c r="A17" s="4" t="s">
        <v>44</v>
      </c>
      <c r="B17" s="5" t="n">
        <v>5267683</v>
      </c>
      <c r="C17" s="5" t="n">
        <v>5920873</v>
      </c>
    </row>
    <row r="18" spans="1:3">
      <c r="A18" s="4" t="s">
        <v>45</v>
      </c>
      <c r="B18" s="5" t="n">
        <v>4453027</v>
      </c>
      <c r="C18" s="5" t="n">
        <v>3376476</v>
      </c>
    </row>
    <row r="19" spans="1:3">
      <c r="A19" s="4" t="s">
        <v>46</v>
      </c>
      <c r="B19" s="5" t="n">
        <v>142834</v>
      </c>
      <c r="C19" s="5" t="n">
        <v>142834</v>
      </c>
    </row>
    <row r="20" spans="1:3">
      <c r="A20" s="4" t="s">
        <v>47</v>
      </c>
      <c r="B20" s="5" t="n">
        <v>29443</v>
      </c>
      <c r="C20" s="5" t="n">
        <v>0</v>
      </c>
    </row>
    <row r="21" spans="1:3">
      <c r="A21" s="4" t="s">
        <v>48</v>
      </c>
      <c r="B21" s="5" t="n">
        <v>9892987</v>
      </c>
      <c r="C21" s="5" t="n">
        <v>9440183</v>
      </c>
    </row>
    <row r="22" spans="1:3">
      <c r="A22" s="4" t="s">
        <v>49</v>
      </c>
      <c r="B22" s="5" t="n">
        <v>26153543</v>
      </c>
      <c r="C22" s="5" t="n">
        <v>25368458</v>
      </c>
    </row>
    <row r="23" spans="1:3">
      <c r="A23" s="4" t="s">
        <v>50</v>
      </c>
      <c r="B23" s="5" t="n">
        <v>2760000</v>
      </c>
      <c r="C23" s="5" t="n">
        <v>2760000</v>
      </c>
    </row>
    <row r="24" spans="1:3">
      <c r="A24" s="4" t="s">
        <v>51</v>
      </c>
      <c r="B24" s="5" t="n">
        <v>2440074</v>
      </c>
      <c r="C24" s="5" t="n">
        <v>2547199</v>
      </c>
    </row>
    <row r="25" spans="1:3">
      <c r="A25" s="4" t="s">
        <v>52</v>
      </c>
      <c r="B25" s="5" t="n">
        <v>14865981</v>
      </c>
      <c r="C25" s="5" t="n">
        <v>14842396</v>
      </c>
    </row>
    <row r="26" spans="1:3">
      <c r="A26" s="4" t="s">
        <v>53</v>
      </c>
      <c r="B26" s="5" t="n">
        <v>12621844</v>
      </c>
      <c r="C26" s="5" t="n">
        <v>12621844</v>
      </c>
    </row>
    <row r="27" spans="1:3">
      <c r="A27" s="4" t="s">
        <v>54</v>
      </c>
      <c r="B27" s="5" t="n">
        <v>126765</v>
      </c>
      <c r="C27" s="5" t="n">
        <v>0</v>
      </c>
    </row>
    <row r="28" spans="1:3">
      <c r="A28" s="4" t="s">
        <v>55</v>
      </c>
      <c r="B28" s="5" t="n">
        <v>277692</v>
      </c>
      <c r="C28" s="5" t="n">
        <v>105996</v>
      </c>
    </row>
    <row r="29" spans="1:3">
      <c r="A29" s="4" t="s">
        <v>56</v>
      </c>
      <c r="B29" s="5" t="n">
        <v>69138886</v>
      </c>
      <c r="C29" s="5" t="n">
        <v>67686076</v>
      </c>
    </row>
    <row r="30" spans="1:3">
      <c r="A30" s="4" t="s">
        <v>57</v>
      </c>
      <c r="B30" s="4" t="s">
        <v>58</v>
      </c>
      <c r="C30" s="4" t="s">
        <v>58</v>
      </c>
    </row>
    <row r="31" spans="1:3">
      <c r="A31" s="3" t="s">
        <v>59</v>
      </c>
    </row>
    <row r="32" spans="1:3">
      <c r="A32" s="4" t="s">
        <v>60</v>
      </c>
      <c r="B32" s="5" t="n">
        <v>0</v>
      </c>
      <c r="C32" s="5" t="n">
        <v>0</v>
      </c>
    </row>
    <row r="33" spans="1:3">
      <c r="A33" s="4" t="s">
        <v>61</v>
      </c>
      <c r="B33" s="5" t="n">
        <v>4635</v>
      </c>
      <c r="C33" s="5" t="n">
        <v>3673</v>
      </c>
    </row>
    <row r="34" spans="1:3">
      <c r="A34" s="4" t="s">
        <v>62</v>
      </c>
      <c r="B34" s="5" t="n">
        <v>0</v>
      </c>
      <c r="C34" s="5" t="n">
        <v>859</v>
      </c>
    </row>
    <row r="35" spans="1:3">
      <c r="A35" s="4" t="s">
        <v>63</v>
      </c>
      <c r="B35" s="5" t="n">
        <v>235600830</v>
      </c>
      <c r="C35" s="5" t="n">
        <v>191022018</v>
      </c>
    </row>
    <row r="36" spans="1:3">
      <c r="A36" s="4" t="s">
        <v>64</v>
      </c>
      <c r="B36" s="5" t="n">
        <v>-198399251</v>
      </c>
      <c r="C36" s="5" t="n">
        <v>-150693793</v>
      </c>
    </row>
    <row r="37" spans="1:3">
      <c r="A37" s="4" t="s">
        <v>65</v>
      </c>
      <c r="B37" s="5" t="n">
        <v>37206214</v>
      </c>
      <c r="C37" s="5" t="n">
        <v>40332757</v>
      </c>
    </row>
    <row r="38" spans="1:3">
      <c r="A38" s="4" t="s">
        <v>66</v>
      </c>
      <c r="B38" s="7" t="n">
        <v>106345100</v>
      </c>
      <c r="C38" s="7" t="n">
        <v>108018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164</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9</v>
      </c>
    </row>
    <row r="2" spans="1:3">
      <c r="A2" s="3" t="s">
        <v>68</v>
      </c>
    </row>
    <row r="3" spans="1:3">
      <c r="A3" s="4" t="s">
        <v>69</v>
      </c>
      <c r="B3" s="8" t="n">
        <v>0.0001</v>
      </c>
      <c r="C3" s="8" t="n">
        <v>0.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8" t="n">
        <v>0.0001</v>
      </c>
      <c r="C7" s="8" t="n">
        <v>0.0001</v>
      </c>
    </row>
    <row r="8" spans="1:3">
      <c r="A8" s="4" t="s">
        <v>74</v>
      </c>
      <c r="B8" s="5" t="n">
        <v>75000000</v>
      </c>
      <c r="C8" s="5" t="n">
        <v>75000000</v>
      </c>
    </row>
    <row r="9" spans="1:3">
      <c r="A9" s="4" t="s">
        <v>75</v>
      </c>
      <c r="B9" s="5" t="n">
        <v>46351243</v>
      </c>
      <c r="C9" s="5" t="n">
        <v>36725499</v>
      </c>
    </row>
    <row r="10" spans="1:3">
      <c r="A10" s="4" t="s">
        <v>76</v>
      </c>
      <c r="B10" s="5" t="n">
        <v>46351243</v>
      </c>
      <c r="C10" s="5" t="n">
        <v>36725499</v>
      </c>
    </row>
    <row r="11" spans="1:3">
      <c r="A11" s="4" t="s">
        <v>77</v>
      </c>
      <c r="B11" s="4" t="s">
        <v>78</v>
      </c>
      <c r="C11" s="8" t="n">
        <v>0.0001</v>
      </c>
    </row>
    <row r="12" spans="1:3">
      <c r="A12" s="4" t="s">
        <v>79</v>
      </c>
      <c r="B12" s="5" t="n">
        <v>8591160</v>
      </c>
      <c r="C12" s="5" t="n">
        <v>8591160</v>
      </c>
    </row>
    <row r="13" spans="1:3">
      <c r="A13" s="4" t="s">
        <v>80</v>
      </c>
      <c r="B13" s="5" t="n">
        <v>0</v>
      </c>
      <c r="C13" s="5" t="n">
        <v>8591160</v>
      </c>
    </row>
    <row r="14" spans="1:3">
      <c r="A14" s="4" t="s">
        <v>81</v>
      </c>
      <c r="B14" s="5" t="n">
        <v>0</v>
      </c>
      <c r="C14" s="5" t="n">
        <v>8591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9</v>
      </c>
      <c r="B1" s="2" t="s">
        <v>2</v>
      </c>
      <c r="C1" s="2" t="s">
        <v>29</v>
      </c>
    </row>
    <row r="2" spans="1:3">
      <c r="A2" s="3" t="s">
        <v>153</v>
      </c>
    </row>
    <row r="3" spans="1:3">
      <c r="A3" s="4" t="s">
        <v>31</v>
      </c>
      <c r="B3" s="7" t="n">
        <v>42367489</v>
      </c>
      <c r="C3" s="7" t="n">
        <v>43107574</v>
      </c>
    </row>
    <row r="4" spans="1:3">
      <c r="A4" s="4" t="s">
        <v>260</v>
      </c>
      <c r="B4" s="7" t="n">
        <v>-198399251</v>
      </c>
      <c r="C4" s="7" t="n">
        <v>-1506937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1</v>
      </c>
      <c r="B1" s="2" t="s">
        <v>1</v>
      </c>
    </row>
    <row r="2" spans="1:3">
      <c r="B2" s="2" t="s">
        <v>2</v>
      </c>
      <c r="C2" s="2" t="s">
        <v>84</v>
      </c>
    </row>
    <row r="3" spans="1:3">
      <c r="A3" s="4" t="s">
        <v>262</v>
      </c>
      <c r="B3" s="5" t="n">
        <v>4806484</v>
      </c>
      <c r="C3" s="5" t="n">
        <v>3471651</v>
      </c>
    </row>
    <row r="4" spans="1:3">
      <c r="A4" s="4" t="s">
        <v>263</v>
      </c>
    </row>
    <row r="5" spans="1:3">
      <c r="A5" s="4" t="s">
        <v>262</v>
      </c>
      <c r="B5" s="5" t="n">
        <v>4278324</v>
      </c>
      <c r="C5" s="5" t="n">
        <v>3282792</v>
      </c>
    </row>
    <row r="6" spans="1:3">
      <c r="A6" s="4" t="s">
        <v>264</v>
      </c>
    </row>
    <row r="7" spans="1:3">
      <c r="A7" s="4" t="s">
        <v>262</v>
      </c>
      <c r="B7" s="5" t="n">
        <v>528160</v>
      </c>
      <c r="C7" s="5" t="n">
        <v>1888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65</v>
      </c>
      <c r="B1" s="2" t="s">
        <v>83</v>
      </c>
      <c r="D1" s="2" t="s">
        <v>1</v>
      </c>
    </row>
    <row r="2" spans="1:5">
      <c r="B2" s="2" t="s">
        <v>2</v>
      </c>
      <c r="C2" s="2" t="s">
        <v>84</v>
      </c>
      <c r="D2" s="2" t="s">
        <v>2</v>
      </c>
      <c r="E2" s="2" t="s">
        <v>84</v>
      </c>
    </row>
    <row r="3" spans="1:5">
      <c r="A3" s="3" t="s">
        <v>266</v>
      </c>
    </row>
    <row r="4" spans="1:5">
      <c r="A4" s="4" t="s">
        <v>267</v>
      </c>
      <c r="B4" s="5" t="n">
        <v>61800</v>
      </c>
      <c r="C4" s="5" t="n">
        <v>86000</v>
      </c>
      <c r="D4" s="5" t="n">
        <v>1044700</v>
      </c>
      <c r="E4" s="5" t="n">
        <v>19425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268</v>
      </c>
      <c r="B1" s="2" t="s">
        <v>83</v>
      </c>
      <c r="D1" s="2" t="s">
        <v>1</v>
      </c>
    </row>
    <row r="2" spans="1:5">
      <c r="B2" s="2" t="s">
        <v>2</v>
      </c>
      <c r="C2" s="2" t="s">
        <v>84</v>
      </c>
      <c r="D2" s="2" t="s">
        <v>2</v>
      </c>
      <c r="E2" s="2" t="s">
        <v>84</v>
      </c>
    </row>
    <row r="3" spans="1:5">
      <c r="A3" s="3" t="s">
        <v>269</v>
      </c>
    </row>
    <row r="4" spans="1:5">
      <c r="A4" s="4" t="s">
        <v>270</v>
      </c>
      <c r="B4" s="7" t="n">
        <v>4230310</v>
      </c>
      <c r="C4" s="7" t="n">
        <v>4729411</v>
      </c>
      <c r="D4" s="7" t="n">
        <v>12928866</v>
      </c>
      <c r="E4" s="7" t="n">
        <v>10757683</v>
      </c>
    </row>
    <row r="5" spans="1:5">
      <c r="A5" s="4" t="s">
        <v>271</v>
      </c>
      <c r="C5" s="5" t="n">
        <v>4729411</v>
      </c>
      <c r="E5" s="5" t="n">
        <v>29021453</v>
      </c>
    </row>
    <row r="6" spans="1:5">
      <c r="A6" s="3" t="s">
        <v>118</v>
      </c>
    </row>
    <row r="7" spans="1:5">
      <c r="A7" s="4" t="s">
        <v>270</v>
      </c>
      <c r="B7" s="7" t="n">
        <v>-15135485</v>
      </c>
      <c r="C7" s="5" t="n">
        <v>-15202715</v>
      </c>
      <c r="D7" s="7" t="n">
        <v>-47705458</v>
      </c>
      <c r="E7" s="5" t="n">
        <v>-30776173</v>
      </c>
    </row>
    <row r="8" spans="1:5">
      <c r="A8" s="4" t="s">
        <v>271</v>
      </c>
      <c r="C8" s="7" t="n">
        <v>-15202715</v>
      </c>
      <c r="E8" s="7" t="n">
        <v>-40029464</v>
      </c>
    </row>
    <row r="9" spans="1:5">
      <c r="A9" s="3" t="s">
        <v>272</v>
      </c>
    </row>
    <row r="10" spans="1:5">
      <c r="A10" s="4" t="s">
        <v>270</v>
      </c>
      <c r="B10" s="9" t="n">
        <v>-0.33</v>
      </c>
      <c r="C10" s="9" t="n">
        <v>-0.59</v>
      </c>
      <c r="D10" s="9" t="n">
        <v>-1.06</v>
      </c>
      <c r="E10" s="9" t="n">
        <v>-1.67</v>
      </c>
    </row>
    <row r="11" spans="1:5">
      <c r="A11" s="4" t="s">
        <v>271</v>
      </c>
      <c r="C11" s="9" t="n">
        <v>-0.59</v>
      </c>
      <c r="E11" s="9" t="n">
        <v>-1.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15"/>
    <col customWidth="1" max="3" min="3" width="16"/>
  </cols>
  <sheetData>
    <row r="1" spans="1:3">
      <c r="A1" s="1" t="s">
        <v>273</v>
      </c>
      <c r="B1" s="2" t="s">
        <v>1</v>
      </c>
      <c r="C1" s="2" t="s">
        <v>122</v>
      </c>
    </row>
    <row r="2" spans="1:3">
      <c r="B2" s="2" t="s">
        <v>2</v>
      </c>
      <c r="C2" s="2" t="s">
        <v>29</v>
      </c>
    </row>
    <row r="3" spans="1:3">
      <c r="A3" s="3" t="s">
        <v>274</v>
      </c>
    </row>
    <row r="4" spans="1:3">
      <c r="A4" s="4" t="s">
        <v>275</v>
      </c>
      <c r="B4" s="7" t="n">
        <v>30000000</v>
      </c>
      <c r="C4" s="7" t="n">
        <v>30000000</v>
      </c>
    </row>
    <row r="5" spans="1:3">
      <c r="A5" s="3" t="s">
        <v>276</v>
      </c>
    </row>
    <row r="6" spans="1:3">
      <c r="A6" s="4" t="s">
        <v>277</v>
      </c>
      <c r="B6" s="5" t="n">
        <v>-3846457</v>
      </c>
      <c r="C6" s="5" t="n">
        <v>-4631542</v>
      </c>
    </row>
    <row r="7" spans="1:3">
      <c r="A7" s="4" t="s">
        <v>278</v>
      </c>
      <c r="B7" s="7" t="n">
        <v>26153543</v>
      </c>
      <c r="C7" s="7" t="n">
        <v>253684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9</v>
      </c>
    </row>
    <row r="2" spans="1:3">
      <c r="A2" s="3" t="s">
        <v>280</v>
      </c>
    </row>
    <row r="3" spans="1:3">
      <c r="A3" s="4" t="s">
        <v>31</v>
      </c>
      <c r="B3" s="7" t="n">
        <v>42367489</v>
      </c>
      <c r="C3" s="7" t="n">
        <v>43107574</v>
      </c>
    </row>
    <row r="4" spans="1:3">
      <c r="A4" s="4" t="s">
        <v>281</v>
      </c>
      <c r="B4" s="5" t="n">
        <v>0</v>
      </c>
      <c r="C4" s="5" t="n">
        <v>1500000</v>
      </c>
    </row>
    <row r="5" spans="1:3">
      <c r="A5" s="4" t="s">
        <v>282</v>
      </c>
      <c r="B5" s="5" t="n">
        <v>4000000</v>
      </c>
      <c r="C5" s="5" t="n">
        <v>4000000</v>
      </c>
    </row>
    <row r="6" spans="1:3">
      <c r="A6" s="4" t="s">
        <v>283</v>
      </c>
      <c r="B6" s="7" t="n">
        <v>46367489</v>
      </c>
      <c r="C6" s="7" t="n">
        <v>486075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0"/>
    <col customWidth="1" max="2" min="2" width="15"/>
    <col customWidth="1" max="3" min="3" width="14"/>
    <col customWidth="1" max="4" min="4" width="16"/>
  </cols>
  <sheetData>
    <row r="1" spans="1:4">
      <c r="A1" s="1" t="s">
        <v>284</v>
      </c>
      <c r="B1" s="2" t="s">
        <v>1</v>
      </c>
      <c r="D1" s="2" t="s">
        <v>122</v>
      </c>
    </row>
    <row r="2" spans="1:4">
      <c r="B2" s="2" t="s">
        <v>2</v>
      </c>
      <c r="C2" s="2" t="s">
        <v>84</v>
      </c>
      <c r="D2" s="2" t="s">
        <v>29</v>
      </c>
    </row>
    <row r="3" spans="1:4">
      <c r="A3" s="3" t="s">
        <v>280</v>
      </c>
    </row>
    <row r="4" spans="1:4">
      <c r="A4" s="4" t="s">
        <v>285</v>
      </c>
      <c r="B4" s="7" t="n">
        <v>0</v>
      </c>
      <c r="C4" s="7" t="n">
        <v>15000000</v>
      </c>
      <c r="D4" s="7" t="n">
        <v>15000000</v>
      </c>
    </row>
    <row r="5" spans="1:4">
      <c r="A5" s="3" t="s">
        <v>276</v>
      </c>
    </row>
    <row r="6" spans="1:4">
      <c r="A6" s="4" t="s">
        <v>277</v>
      </c>
      <c r="B6" s="5" t="n">
        <v>-134019</v>
      </c>
      <c r="D6" s="5" t="n">
        <v>-157604</v>
      </c>
    </row>
    <row r="7" spans="1:4">
      <c r="A7" s="4" t="s">
        <v>286</v>
      </c>
      <c r="B7" s="7" t="n">
        <v>14865981</v>
      </c>
      <c r="D7" s="7" t="n">
        <v>148423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25"/>
    <col customWidth="1" max="3" min="3" width="25"/>
  </cols>
  <sheetData>
    <row r="1" spans="1:3">
      <c r="A1" s="1" t="s">
        <v>287</v>
      </c>
      <c r="B1" s="2" t="s">
        <v>1</v>
      </c>
    </row>
    <row r="2" spans="1:3">
      <c r="B2" s="2" t="s">
        <v>2</v>
      </c>
      <c r="C2" s="2" t="s">
        <v>84</v>
      </c>
    </row>
    <row r="3" spans="1:3">
      <c r="A3" s="3" t="s">
        <v>59</v>
      </c>
    </row>
    <row r="4" spans="1:3">
      <c r="A4" s="4" t="s">
        <v>288</v>
      </c>
      <c r="B4" s="4" t="s">
        <v>289</v>
      </c>
      <c r="C4" s="4" t="s">
        <v>289</v>
      </c>
    </row>
    <row r="5" spans="1:3">
      <c r="A5" s="4" t="s">
        <v>290</v>
      </c>
      <c r="B5" s="4" t="s">
        <v>291</v>
      </c>
      <c r="C5" s="4" t="s">
        <v>291</v>
      </c>
    </row>
    <row r="6" spans="1:3">
      <c r="A6" s="4" t="s">
        <v>292</v>
      </c>
      <c r="B6" s="4" t="s">
        <v>293</v>
      </c>
      <c r="C6" s="4" t="s">
        <v>294</v>
      </c>
    </row>
    <row r="7" spans="1:3">
      <c r="A7" s="4" t="s">
        <v>295</v>
      </c>
      <c r="B7" s="4" t="s">
        <v>296</v>
      </c>
      <c r="C7" s="4" t="s">
        <v>297</v>
      </c>
    </row>
    <row r="8" spans="1:3">
      <c r="A8" s="4" t="s">
        <v>298</v>
      </c>
      <c r="B8" s="4" t="s">
        <v>299</v>
      </c>
      <c r="C8" s="4" t="s">
        <v>299</v>
      </c>
    </row>
    <row r="9" spans="1:3">
      <c r="A9" s="4" t="s">
        <v>300</v>
      </c>
      <c r="B9" s="4" t="s">
        <v>301</v>
      </c>
      <c r="C9" s="4" t="s">
        <v>302</v>
      </c>
    </row>
    <row r="10" spans="1:3">
      <c r="A10" s="4" t="s">
        <v>303</v>
      </c>
      <c r="B10" s="4" t="s">
        <v>304</v>
      </c>
      <c r="C10" s="4" t="s">
        <v>3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30"/>
  </cols>
  <sheetData>
    <row r="1" spans="1:2">
      <c r="A1" s="1" t="s">
        <v>306</v>
      </c>
      <c r="B1" s="2" t="s">
        <v>1</v>
      </c>
    </row>
    <row r="2" spans="1:2">
      <c r="B2" s="2" t="s">
        <v>307</v>
      </c>
    </row>
    <row r="3" spans="1:2">
      <c r="A3" s="3" t="s">
        <v>308</v>
      </c>
    </row>
    <row r="4" spans="1:2">
      <c r="A4" s="4" t="s">
        <v>309</v>
      </c>
      <c r="B4" s="5" t="n">
        <v>3276043</v>
      </c>
    </row>
    <row r="5" spans="1:2">
      <c r="A5" s="4" t="s">
        <v>310</v>
      </c>
      <c r="B5" s="5" t="n">
        <v>-46285</v>
      </c>
    </row>
    <row r="6" spans="1:2">
      <c r="A6" s="4" t="s">
        <v>311</v>
      </c>
      <c r="B6" s="5" t="n">
        <v>-12446</v>
      </c>
    </row>
    <row r="7" spans="1:2">
      <c r="A7" s="4" t="s">
        <v>312</v>
      </c>
      <c r="B7" s="5" t="n">
        <v>1064700</v>
      </c>
    </row>
    <row r="8" spans="1:2">
      <c r="A8" s="4" t="s">
        <v>313</v>
      </c>
      <c r="B8" s="5" t="n">
        <v>-3688</v>
      </c>
    </row>
    <row r="9" spans="1:2">
      <c r="A9" s="4" t="s">
        <v>314</v>
      </c>
      <c r="B9" s="5" t="n">
        <v>4278324</v>
      </c>
    </row>
    <row r="10" spans="1:2">
      <c r="A10" s="4" t="s">
        <v>315</v>
      </c>
      <c r="B10" s="5" t="n">
        <v>2026707</v>
      </c>
    </row>
    <row r="11" spans="1:2">
      <c r="A11" s="3" t="s">
        <v>316</v>
      </c>
    </row>
    <row r="12" spans="1:2">
      <c r="A12" s="4" t="s">
        <v>317</v>
      </c>
      <c r="B12" s="9" t="n">
        <v>5.52</v>
      </c>
    </row>
    <row r="13" spans="1:2">
      <c r="A13" s="4" t="s">
        <v>318</v>
      </c>
      <c r="B13" s="10" t="n">
        <v>4.05</v>
      </c>
    </row>
    <row r="14" spans="1:2">
      <c r="A14" s="4" t="s">
        <v>319</v>
      </c>
      <c r="B14" s="10" t="n">
        <v>8.029999999999999</v>
      </c>
    </row>
    <row r="15" spans="1:2">
      <c r="A15" s="4" t="s">
        <v>320</v>
      </c>
      <c r="B15" s="10" t="n">
        <v>3.99</v>
      </c>
    </row>
    <row r="16" spans="1:2">
      <c r="A16" s="4" t="s">
        <v>321</v>
      </c>
      <c r="B16" s="10" t="n">
        <v>3.14</v>
      </c>
    </row>
    <row r="17" spans="1:2">
      <c r="A17" s="4" t="s">
        <v>322</v>
      </c>
      <c r="B17" s="10" t="n">
        <v>5.15</v>
      </c>
    </row>
    <row r="18" spans="1:2">
      <c r="A18" s="4" t="s">
        <v>323</v>
      </c>
      <c r="B18" s="9" t="n">
        <v>6.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24</v>
      </c>
      <c r="B1" s="2" t="s">
        <v>83</v>
      </c>
      <c r="D1" s="2" t="s">
        <v>1</v>
      </c>
    </row>
    <row r="2" spans="1:5">
      <c r="B2" s="2" t="s">
        <v>2</v>
      </c>
      <c r="C2" s="2" t="s">
        <v>84</v>
      </c>
      <c r="D2" s="2" t="s">
        <v>2</v>
      </c>
      <c r="E2" s="2" t="s">
        <v>84</v>
      </c>
    </row>
    <row r="3" spans="1:5">
      <c r="A3" s="4" t="s">
        <v>325</v>
      </c>
      <c r="B3" s="7" t="n">
        <v>577581</v>
      </c>
      <c r="C3" s="7" t="n">
        <v>505730</v>
      </c>
      <c r="D3" s="7" t="n">
        <v>1627756</v>
      </c>
      <c r="E3" s="7" t="n">
        <v>1052970</v>
      </c>
    </row>
    <row r="4" spans="1:5">
      <c r="A4" s="4" t="s">
        <v>91</v>
      </c>
    </row>
    <row r="5" spans="1:5">
      <c r="A5" s="4" t="s">
        <v>325</v>
      </c>
      <c r="B5" s="5" t="n">
        <v>84588</v>
      </c>
      <c r="C5" s="5" t="n">
        <v>141405</v>
      </c>
      <c r="D5" s="5" t="n">
        <v>246231</v>
      </c>
      <c r="E5" s="5" t="n">
        <v>262822</v>
      </c>
    </row>
    <row r="6" spans="1:5">
      <c r="A6" s="4" t="s">
        <v>92</v>
      </c>
    </row>
    <row r="7" spans="1:5">
      <c r="A7" s="4" t="s">
        <v>325</v>
      </c>
      <c r="B7" s="5" t="n">
        <v>7836</v>
      </c>
      <c r="C7" s="5" t="n">
        <v>10341</v>
      </c>
      <c r="D7" s="5" t="n">
        <v>22682</v>
      </c>
      <c r="E7" s="5" t="n">
        <v>36288</v>
      </c>
    </row>
    <row r="8" spans="1:5">
      <c r="A8" s="4" t="s">
        <v>94</v>
      </c>
    </row>
    <row r="9" spans="1:5">
      <c r="A9" s="4" t="s">
        <v>325</v>
      </c>
      <c r="B9" s="5" t="n">
        <v>444651</v>
      </c>
      <c r="C9" s="5" t="n">
        <v>331946</v>
      </c>
      <c r="D9" s="5" t="n">
        <v>1245702</v>
      </c>
      <c r="E9" s="5" t="n">
        <v>726062</v>
      </c>
    </row>
    <row r="10" spans="1:5">
      <c r="A10" s="4" t="s">
        <v>326</v>
      </c>
    </row>
    <row r="11" spans="1:5">
      <c r="A11" s="4" t="s">
        <v>325</v>
      </c>
      <c r="B11" s="7" t="n">
        <v>40506</v>
      </c>
      <c r="C11" s="7" t="n">
        <v>22038</v>
      </c>
      <c r="D11" s="7" t="n">
        <v>113141</v>
      </c>
      <c r="E11" s="7" t="n">
        <v>277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4194602</v>
      </c>
      <c r="C4" s="7" t="n">
        <v>4693703</v>
      </c>
      <c r="D4" s="7" t="n">
        <v>12821741</v>
      </c>
      <c r="E4" s="7" t="n">
        <v>10650558</v>
      </c>
    </row>
    <row r="5" spans="1:5">
      <c r="A5" s="4" t="s">
        <v>87</v>
      </c>
      <c r="B5" s="5" t="n">
        <v>35708</v>
      </c>
      <c r="C5" s="5" t="n">
        <v>35708</v>
      </c>
      <c r="D5" s="5" t="n">
        <v>107125</v>
      </c>
      <c r="E5" s="5" t="n">
        <v>107125</v>
      </c>
    </row>
    <row r="6" spans="1:5">
      <c r="A6" s="4" t="s">
        <v>88</v>
      </c>
      <c r="B6" s="5" t="n">
        <v>4230310</v>
      </c>
      <c r="C6" s="5" t="n">
        <v>4729411</v>
      </c>
      <c r="D6" s="5" t="n">
        <v>12928866</v>
      </c>
      <c r="E6" s="5" t="n">
        <v>10757683</v>
      </c>
    </row>
    <row r="7" spans="1:5">
      <c r="A7" s="3" t="s">
        <v>89</v>
      </c>
    </row>
    <row r="8" spans="1:5">
      <c r="A8" s="4" t="s">
        <v>90</v>
      </c>
      <c r="B8" s="5" t="n">
        <v>9164109</v>
      </c>
      <c r="C8" s="5" t="n">
        <v>11291116</v>
      </c>
      <c r="D8" s="5" t="n">
        <v>31052519</v>
      </c>
      <c r="E8" s="5" t="n">
        <v>17241422</v>
      </c>
    </row>
    <row r="9" spans="1:5">
      <c r="A9" s="4" t="s">
        <v>91</v>
      </c>
      <c r="B9" s="5" t="n">
        <v>1317234</v>
      </c>
      <c r="C9" s="5" t="n">
        <v>1814069</v>
      </c>
      <c r="D9" s="5" t="n">
        <v>4071040</v>
      </c>
      <c r="E9" s="5" t="n">
        <v>4365205</v>
      </c>
    </row>
    <row r="10" spans="1:5">
      <c r="A10" s="4" t="s">
        <v>92</v>
      </c>
      <c r="B10" s="5" t="n">
        <v>1973338</v>
      </c>
      <c r="C10" s="5" t="n">
        <v>1582694</v>
      </c>
      <c r="D10" s="5" t="n">
        <v>5545240</v>
      </c>
      <c r="E10" s="5" t="n">
        <v>4662340</v>
      </c>
    </row>
    <row r="11" spans="1:5">
      <c r="A11" s="4" t="s">
        <v>93</v>
      </c>
      <c r="B11" s="5" t="n">
        <v>211235</v>
      </c>
      <c r="C11" s="5" t="n">
        <v>273828</v>
      </c>
      <c r="D11" s="5" t="n">
        <v>633704</v>
      </c>
      <c r="E11" s="5" t="n">
        <v>346849</v>
      </c>
    </row>
    <row r="12" spans="1:5">
      <c r="A12" s="4" t="s">
        <v>94</v>
      </c>
      <c r="B12" s="5" t="n">
        <v>5355794</v>
      </c>
      <c r="C12" s="5" t="n">
        <v>4195464</v>
      </c>
      <c r="D12" s="5" t="n">
        <v>15367647</v>
      </c>
      <c r="E12" s="5" t="n">
        <v>12908498</v>
      </c>
    </row>
    <row r="13" spans="1:5">
      <c r="A13" s="4" t="s">
        <v>95</v>
      </c>
      <c r="B13" s="5" t="n">
        <v>18021710</v>
      </c>
      <c r="C13" s="5" t="n">
        <v>19157171</v>
      </c>
      <c r="D13" s="5" t="n">
        <v>56670150</v>
      </c>
      <c r="E13" s="5" t="n">
        <v>39524314</v>
      </c>
    </row>
    <row r="14" spans="1:5">
      <c r="A14" s="4" t="s">
        <v>96</v>
      </c>
      <c r="B14" s="5" t="n">
        <v>-13791400</v>
      </c>
      <c r="C14" s="5" t="n">
        <v>-14427760</v>
      </c>
      <c r="D14" s="5" t="n">
        <v>-43741284</v>
      </c>
      <c r="E14" s="5" t="n">
        <v>-28766631</v>
      </c>
    </row>
    <row r="15" spans="1:5">
      <c r="A15" s="3" t="s">
        <v>97</v>
      </c>
    </row>
    <row r="16" spans="1:5">
      <c r="A16" s="4" t="s">
        <v>98</v>
      </c>
      <c r="B16" s="5" t="n">
        <v>75581</v>
      </c>
      <c r="C16" s="5" t="n">
        <v>8014</v>
      </c>
      <c r="D16" s="5" t="n">
        <v>135197</v>
      </c>
      <c r="E16" s="5" t="n">
        <v>34440</v>
      </c>
    </row>
    <row r="17" spans="1:5">
      <c r="A17" s="4" t="s">
        <v>99</v>
      </c>
      <c r="B17" s="5" t="n">
        <v>-1402475</v>
      </c>
      <c r="C17" s="5" t="n">
        <v>-782969</v>
      </c>
      <c r="D17" s="5" t="n">
        <v>-4084815</v>
      </c>
      <c r="E17" s="5" t="n">
        <v>-2043982</v>
      </c>
    </row>
    <row r="18" spans="1:5">
      <c r="A18" s="4" t="s">
        <v>100</v>
      </c>
      <c r="B18" s="5" t="n">
        <v>-17191</v>
      </c>
      <c r="C18" s="5" t="n">
        <v>0</v>
      </c>
      <c r="D18" s="5" t="n">
        <v>-14556</v>
      </c>
      <c r="E18" s="5" t="n">
        <v>0</v>
      </c>
    </row>
    <row r="19" spans="1:5">
      <c r="A19" s="4" t="s">
        <v>101</v>
      </c>
      <c r="B19" s="5" t="n">
        <v>-1344085</v>
      </c>
      <c r="C19" s="5" t="n">
        <v>-774955</v>
      </c>
      <c r="D19" s="5" t="n">
        <v>-3964174</v>
      </c>
      <c r="E19" s="5" t="n">
        <v>-2009542</v>
      </c>
    </row>
    <row r="20" spans="1:5">
      <c r="A20" s="4" t="s">
        <v>102</v>
      </c>
      <c r="B20" s="7" t="n">
        <v>-15135485</v>
      </c>
      <c r="C20" s="7" t="n">
        <v>-15202715</v>
      </c>
      <c r="D20" s="7" t="n">
        <v>-47705458</v>
      </c>
      <c r="E20" s="7" t="n">
        <v>-30776173</v>
      </c>
    </row>
    <row r="21" spans="1:5">
      <c r="A21" s="4" t="s">
        <v>103</v>
      </c>
      <c r="B21" s="9" t="n">
        <v>-0.33</v>
      </c>
      <c r="C21" s="9" t="n">
        <v>-0.59</v>
      </c>
      <c r="D21" s="9" t="n">
        <v>-1.06</v>
      </c>
      <c r="E21" s="9" t="n">
        <v>-1.67</v>
      </c>
    </row>
    <row r="22" spans="1:5">
      <c r="A22" s="4" t="s">
        <v>104</v>
      </c>
      <c r="B22" s="5" t="n">
        <v>46350392</v>
      </c>
      <c r="C22" s="5" t="n">
        <v>25790805</v>
      </c>
      <c r="D22" s="5" t="n">
        <v>44796986</v>
      </c>
      <c r="E22" s="5" t="n">
        <v>184154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27</v>
      </c>
      <c r="B1" s="2" t="s">
        <v>2</v>
      </c>
      <c r="C1" s="2" t="s">
        <v>29</v>
      </c>
    </row>
    <row r="2" spans="1:3">
      <c r="A2" s="3" t="s">
        <v>328</v>
      </c>
    </row>
    <row r="3" spans="1:3">
      <c r="A3" s="4" t="s">
        <v>329</v>
      </c>
      <c r="B3" s="7" t="n">
        <v>10247437</v>
      </c>
      <c r="C3" s="7" t="n">
        <v>10395433</v>
      </c>
    </row>
    <row r="4" spans="1:3">
      <c r="A4" s="4" t="s">
        <v>330</v>
      </c>
      <c r="B4" s="5" t="n">
        <v>1440168</v>
      </c>
      <c r="C4" s="5" t="n">
        <v>1265339</v>
      </c>
    </row>
    <row r="5" spans="1:3">
      <c r="A5" s="4" t="s">
        <v>331</v>
      </c>
      <c r="B5" s="5" t="n">
        <v>2189829</v>
      </c>
      <c r="C5" s="5" t="n">
        <v>967409</v>
      </c>
    </row>
    <row r="6" spans="1:3">
      <c r="A6" s="4" t="s">
        <v>332</v>
      </c>
      <c r="B6" s="7" t="n">
        <v>13877434</v>
      </c>
      <c r="C6" s="7" t="n">
        <v>126281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3</v>
      </c>
      <c r="B1" s="2" t="s">
        <v>2</v>
      </c>
      <c r="C1" s="2" t="s">
        <v>29</v>
      </c>
    </row>
    <row r="2" spans="1:3">
      <c r="A2" s="4" t="s">
        <v>334</v>
      </c>
      <c r="B2" s="7" t="n">
        <v>6084024</v>
      </c>
      <c r="C2" s="7" t="n">
        <v>6084024</v>
      </c>
    </row>
    <row r="3" spans="1:3">
      <c r="A3" s="4" t="s">
        <v>335</v>
      </c>
      <c r="B3" s="5" t="n">
        <v>1868378</v>
      </c>
      <c r="C3" s="5" t="n">
        <v>1234674</v>
      </c>
    </row>
    <row r="4" spans="1:3">
      <c r="A4" s="4" t="s">
        <v>336</v>
      </c>
      <c r="B4" s="5" t="n">
        <v>4215646</v>
      </c>
      <c r="C4" s="5" t="n">
        <v>4849350</v>
      </c>
    </row>
    <row r="5" spans="1:3">
      <c r="A5" s="4" t="s">
        <v>337</v>
      </c>
    </row>
    <row r="6" spans="1:3">
      <c r="A6" s="4" t="s">
        <v>334</v>
      </c>
      <c r="B6" s="5" t="n">
        <v>4100046</v>
      </c>
      <c r="C6" s="5" t="n">
        <v>4100046</v>
      </c>
    </row>
    <row r="7" spans="1:3">
      <c r="A7" s="4" t="s">
        <v>335</v>
      </c>
      <c r="B7" s="5" t="n">
        <v>780961</v>
      </c>
      <c r="C7" s="5" t="n">
        <v>341670</v>
      </c>
    </row>
    <row r="8" spans="1:3">
      <c r="A8" s="4" t="s">
        <v>336</v>
      </c>
      <c r="B8" s="5" t="n">
        <v>3319085</v>
      </c>
      <c r="C8" s="5" t="n">
        <v>3758376</v>
      </c>
    </row>
    <row r="9" spans="1:3">
      <c r="A9" s="4" t="s">
        <v>338</v>
      </c>
    </row>
    <row r="10" spans="1:3">
      <c r="A10" s="4" t="s">
        <v>334</v>
      </c>
      <c r="B10" s="5" t="n">
        <v>907421</v>
      </c>
      <c r="C10" s="5" t="n">
        <v>907421</v>
      </c>
    </row>
    <row r="11" spans="1:3">
      <c r="A11" s="4" t="s">
        <v>335</v>
      </c>
      <c r="B11" s="5" t="n">
        <v>172842</v>
      </c>
      <c r="C11" s="5" t="n">
        <v>75618</v>
      </c>
    </row>
    <row r="12" spans="1:3">
      <c r="A12" s="4" t="s">
        <v>336</v>
      </c>
      <c r="B12" s="5" t="n">
        <v>734579</v>
      </c>
      <c r="C12" s="5" t="n">
        <v>831803</v>
      </c>
    </row>
    <row r="13" spans="1:3">
      <c r="A13" s="4" t="s">
        <v>339</v>
      </c>
    </row>
    <row r="14" spans="1:3">
      <c r="A14" s="4" t="s">
        <v>334</v>
      </c>
      <c r="B14" s="5" t="n">
        <v>1076557</v>
      </c>
      <c r="C14" s="5" t="n">
        <v>1076557</v>
      </c>
    </row>
    <row r="15" spans="1:3">
      <c r="A15" s="4" t="s">
        <v>335</v>
      </c>
      <c r="B15" s="5" t="n">
        <v>914575</v>
      </c>
      <c r="C15" s="5" t="n">
        <v>817386</v>
      </c>
    </row>
    <row r="16" spans="1:3">
      <c r="A16" s="4" t="s">
        <v>336</v>
      </c>
      <c r="B16" s="7" t="n">
        <v>161892</v>
      </c>
      <c r="C16" s="7" t="n">
        <v>2591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340</v>
      </c>
      <c r="B1" s="2" t="s">
        <v>341</v>
      </c>
    </row>
    <row r="2" spans="1:2">
      <c r="A2" s="3" t="s">
        <v>342</v>
      </c>
    </row>
    <row r="3" spans="1:2">
      <c r="A3" s="4" t="s">
        <v>343</v>
      </c>
      <c r="B3" s="7" t="n">
        <v>211435</v>
      </c>
    </row>
    <row r="4" spans="1:2">
      <c r="A4" s="5" t="n">
        <v>2019</v>
      </c>
      <c r="B4" s="5" t="n">
        <v>844938</v>
      </c>
    </row>
    <row r="5" spans="1:2">
      <c r="A5" s="5" t="n">
        <v>2020</v>
      </c>
      <c r="B5" s="5" t="n">
        <v>715352</v>
      </c>
    </row>
    <row r="6" spans="1:2">
      <c r="A6" s="5" t="n">
        <v>2021</v>
      </c>
      <c r="B6" s="5" t="n">
        <v>715352</v>
      </c>
    </row>
    <row r="7" spans="1:2">
      <c r="A7" s="5" t="n">
        <v>2022</v>
      </c>
      <c r="B7" s="7" t="n">
        <v>7153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4</v>
      </c>
      <c r="B1" s="2" t="s">
        <v>2</v>
      </c>
      <c r="C1" s="2" t="s">
        <v>29</v>
      </c>
    </row>
    <row r="2" spans="1:3">
      <c r="A2" s="4" t="s">
        <v>345</v>
      </c>
      <c r="B2" s="7" t="n">
        <v>33242774</v>
      </c>
      <c r="C2" s="7" t="n">
        <v>31752780</v>
      </c>
    </row>
    <row r="3" spans="1:3">
      <c r="A3" s="4" t="s">
        <v>346</v>
      </c>
      <c r="B3" s="5" t="n">
        <v>-2880145</v>
      </c>
      <c r="C3" s="5" t="n">
        <v>-1285922</v>
      </c>
    </row>
    <row r="4" spans="1:3">
      <c r="A4" s="4" t="s">
        <v>347</v>
      </c>
      <c r="B4" s="5" t="n">
        <v>30362629</v>
      </c>
      <c r="C4" s="5" t="n">
        <v>30466858</v>
      </c>
    </row>
    <row r="5" spans="1:3">
      <c r="A5" s="4" t="s">
        <v>348</v>
      </c>
    </row>
    <row r="6" spans="1:3">
      <c r="A6" s="4" t="s">
        <v>345</v>
      </c>
      <c r="B6" s="5" t="n">
        <v>7386573</v>
      </c>
      <c r="C6" s="5" t="n">
        <v>7148405</v>
      </c>
    </row>
    <row r="7" spans="1:3">
      <c r="A7" s="4" t="s">
        <v>349</v>
      </c>
    </row>
    <row r="8" spans="1:3">
      <c r="A8" s="4" t="s">
        <v>345</v>
      </c>
      <c r="B8" s="5" t="n">
        <v>1598565</v>
      </c>
      <c r="C8" s="5" t="n">
        <v>1086756</v>
      </c>
    </row>
    <row r="9" spans="1:3">
      <c r="A9" s="4" t="s">
        <v>350</v>
      </c>
    </row>
    <row r="10" spans="1:3">
      <c r="A10" s="4" t="s">
        <v>345</v>
      </c>
      <c r="B10" s="5" t="n">
        <v>1136623</v>
      </c>
      <c r="C10" s="5" t="n">
        <v>1136623</v>
      </c>
    </row>
    <row r="11" spans="1:3">
      <c r="A11" s="4" t="s">
        <v>351</v>
      </c>
    </row>
    <row r="12" spans="1:3">
      <c r="A12" s="4" t="s">
        <v>345</v>
      </c>
      <c r="B12" s="5" t="n">
        <v>1460984</v>
      </c>
      <c r="C12" s="5" t="n">
        <v>738093</v>
      </c>
    </row>
    <row r="13" spans="1:3">
      <c r="A13" s="4" t="s">
        <v>352</v>
      </c>
    </row>
    <row r="14" spans="1:3">
      <c r="A14" s="4" t="s">
        <v>345</v>
      </c>
      <c r="B14" s="5" t="n">
        <v>1650029</v>
      </c>
      <c r="C14" s="5" t="n">
        <v>1642903</v>
      </c>
    </row>
    <row r="15" spans="1:3">
      <c r="A15" s="4" t="s">
        <v>353</v>
      </c>
    </row>
    <row r="16" spans="1:3">
      <c r="A16" s="4" t="s">
        <v>345</v>
      </c>
      <c r="B16" s="5" t="n">
        <v>4339441</v>
      </c>
      <c r="C16" s="5" t="n">
        <v>4339441</v>
      </c>
    </row>
    <row r="17" spans="1:3">
      <c r="A17" s="4" t="s">
        <v>354</v>
      </c>
    </row>
    <row r="18" spans="1:3">
      <c r="A18" s="4" t="s">
        <v>345</v>
      </c>
      <c r="B18" s="7" t="n">
        <v>15670559</v>
      </c>
      <c r="C18" s="7" t="n">
        <v>15660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355</v>
      </c>
      <c r="B1" s="2" t="s">
        <v>83</v>
      </c>
      <c r="D1" s="2" t="s">
        <v>1</v>
      </c>
    </row>
    <row r="2" spans="1:6">
      <c r="B2" s="2" t="s">
        <v>2</v>
      </c>
      <c r="C2" s="2" t="s">
        <v>84</v>
      </c>
      <c r="D2" s="2" t="s">
        <v>2</v>
      </c>
      <c r="E2" s="2" t="s">
        <v>84</v>
      </c>
      <c r="F2" s="2" t="s">
        <v>29</v>
      </c>
    </row>
    <row r="3" spans="1:6">
      <c r="A3" s="3" t="s">
        <v>356</v>
      </c>
    </row>
    <row r="4" spans="1:6">
      <c r="A4" s="4" t="s">
        <v>86</v>
      </c>
      <c r="B4" s="7" t="n">
        <v>4194602</v>
      </c>
      <c r="C4" s="7" t="n">
        <v>4693703</v>
      </c>
      <c r="D4" s="7" t="n">
        <v>12821741</v>
      </c>
      <c r="E4" s="7" t="n">
        <v>10650558</v>
      </c>
    </row>
    <row r="5" spans="1:6">
      <c r="A5" s="4" t="s">
        <v>357</v>
      </c>
      <c r="B5" s="5" t="n">
        <v>9164109</v>
      </c>
      <c r="C5" s="5" t="n">
        <v>11291116</v>
      </c>
      <c r="D5" s="5" t="n">
        <v>31052519</v>
      </c>
      <c r="E5" s="5" t="n">
        <v>17241422</v>
      </c>
    </row>
    <row r="6" spans="1:6">
      <c r="A6" s="4" t="s">
        <v>358</v>
      </c>
      <c r="B6" s="5" t="n">
        <v>35708</v>
      </c>
      <c r="C6" s="7" t="n">
        <v>35708</v>
      </c>
      <c r="D6" s="5" t="n">
        <v>107125</v>
      </c>
      <c r="E6" s="7" t="n">
        <v>107125</v>
      </c>
    </row>
    <row r="7" spans="1:6">
      <c r="A7" s="4" t="s">
        <v>130</v>
      </c>
      <c r="B7" s="5" t="n">
        <v>1005971</v>
      </c>
      <c r="D7" s="5" t="n">
        <v>1005971</v>
      </c>
      <c r="F7" s="7" t="n">
        <v>1245677</v>
      </c>
    </row>
    <row r="8" spans="1:6">
      <c r="A8" s="4" t="s">
        <v>44</v>
      </c>
      <c r="B8" s="5" t="n">
        <v>1791354</v>
      </c>
      <c r="D8" s="5" t="n">
        <v>1791354</v>
      </c>
      <c r="F8" s="5" t="n">
        <v>139939</v>
      </c>
    </row>
    <row r="9" spans="1:6">
      <c r="A9" s="4" t="s">
        <v>132</v>
      </c>
      <c r="B9" s="5" t="n">
        <v>19661</v>
      </c>
      <c r="D9" s="5" t="n">
        <v>19661</v>
      </c>
      <c r="F9" s="5" t="n">
        <v>314820</v>
      </c>
    </row>
    <row r="10" spans="1:6">
      <c r="A10" s="4" t="s">
        <v>359</v>
      </c>
      <c r="B10" s="5" t="n">
        <v>14865981</v>
      </c>
      <c r="D10" s="5" t="n">
        <v>14865981</v>
      </c>
      <c r="F10" s="5" t="n">
        <v>14842396</v>
      </c>
    </row>
    <row r="11" spans="1:6">
      <c r="A11" s="4" t="s">
        <v>360</v>
      </c>
      <c r="B11" s="5" t="n">
        <v>292500</v>
      </c>
      <c r="D11" s="5" t="n">
        <v>292500</v>
      </c>
      <c r="F11" s="5" t="n">
        <v>65000</v>
      </c>
    </row>
    <row r="12" spans="1:6">
      <c r="A12" s="4" t="s">
        <v>361</v>
      </c>
      <c r="B12" s="7" t="n">
        <v>2582908</v>
      </c>
      <c r="D12" s="7" t="n">
        <v>2582908</v>
      </c>
      <c r="F12" s="7" t="n">
        <v>26900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362</v>
      </c>
      <c r="B1" s="2" t="s">
        <v>83</v>
      </c>
      <c r="D1" s="2" t="s">
        <v>1</v>
      </c>
    </row>
    <row r="2" spans="1:5">
      <c r="B2" s="2" t="s">
        <v>2</v>
      </c>
      <c r="C2" s="2" t="s">
        <v>84</v>
      </c>
      <c r="D2" s="2" t="s">
        <v>2</v>
      </c>
      <c r="E2" s="2" t="s">
        <v>84</v>
      </c>
    </row>
    <row r="3" spans="1:5">
      <c r="A3" s="4" t="s">
        <v>363</v>
      </c>
      <c r="B3" s="7" t="n">
        <v>4230310</v>
      </c>
      <c r="C3" s="7" t="n">
        <v>4729411</v>
      </c>
      <c r="D3" s="7" t="n">
        <v>12928866</v>
      </c>
      <c r="E3" s="7" t="n">
        <v>10757683</v>
      </c>
    </row>
    <row r="4" spans="1:5">
      <c r="A4" s="4" t="s">
        <v>203</v>
      </c>
      <c r="B4" s="5" t="n">
        <v>9164109</v>
      </c>
      <c r="C4" s="5" t="n">
        <v>11291116</v>
      </c>
      <c r="D4" s="5" t="n">
        <v>31052519</v>
      </c>
      <c r="E4" s="5" t="n">
        <v>17241422</v>
      </c>
    </row>
    <row r="5" spans="1:5">
      <c r="A5" s="4" t="s">
        <v>364</v>
      </c>
      <c r="B5" s="5" t="n">
        <v>-13791400</v>
      </c>
      <c r="C5" s="5" t="n">
        <v>-14427760</v>
      </c>
      <c r="D5" s="5" t="n">
        <v>-43741284</v>
      </c>
      <c r="E5" s="5" t="n">
        <v>-28766631</v>
      </c>
    </row>
    <row r="6" spans="1:5">
      <c r="A6" s="4" t="s">
        <v>365</v>
      </c>
      <c r="B6" s="5" t="n">
        <v>-1344085</v>
      </c>
      <c r="C6" s="5" t="n">
        <v>-774955</v>
      </c>
      <c r="D6" s="5" t="n">
        <v>-3964174</v>
      </c>
      <c r="E6" s="5" t="n">
        <v>-2009542</v>
      </c>
    </row>
    <row r="7" spans="1:5">
      <c r="A7" s="4" t="s">
        <v>118</v>
      </c>
      <c r="B7" s="5" t="n">
        <v>-15135485</v>
      </c>
      <c r="C7" s="5" t="n">
        <v>-15202715</v>
      </c>
      <c r="D7" s="5" t="n">
        <v>-47705458</v>
      </c>
      <c r="E7" s="5" t="n">
        <v>-30776173</v>
      </c>
    </row>
    <row r="8" spans="1:5">
      <c r="A8" s="4" t="s">
        <v>366</v>
      </c>
      <c r="B8" s="5" t="n">
        <v>106345100</v>
      </c>
      <c r="C8" s="5" t="n">
        <v>72813480</v>
      </c>
      <c r="D8" s="5" t="n">
        <v>1276594</v>
      </c>
    </row>
    <row r="9" spans="1:5">
      <c r="A9" s="4" t="s">
        <v>367</v>
      </c>
      <c r="B9" s="5" t="n">
        <v>847057</v>
      </c>
      <c r="C9" s="5" t="n">
        <v>836071</v>
      </c>
      <c r="D9" s="5" t="n">
        <v>2522496</v>
      </c>
      <c r="E9" s="5" t="n">
        <v>1231265</v>
      </c>
    </row>
    <row r="10" spans="1:5">
      <c r="A10" s="4" t="s">
        <v>368</v>
      </c>
      <c r="E10" s="5" t="n">
        <v>666457</v>
      </c>
    </row>
    <row r="11" spans="1:5">
      <c r="A11" s="4" t="s">
        <v>369</v>
      </c>
    </row>
    <row r="12" spans="1:5">
      <c r="A12" s="4" t="s">
        <v>363</v>
      </c>
      <c r="B12" s="5" t="n">
        <v>1985630</v>
      </c>
      <c r="C12" s="5" t="n">
        <v>1879921</v>
      </c>
      <c r="D12" s="5" t="n">
        <v>5796597</v>
      </c>
      <c r="E12" s="5" t="n">
        <v>2419144</v>
      </c>
    </row>
    <row r="13" spans="1:5">
      <c r="A13" s="4" t="s">
        <v>203</v>
      </c>
      <c r="B13" s="5" t="n">
        <v>7671279</v>
      </c>
      <c r="C13" s="5" t="n">
        <v>9552128</v>
      </c>
      <c r="D13" s="5" t="n">
        <v>26334602</v>
      </c>
      <c r="E13" s="5" t="n">
        <v>12050984</v>
      </c>
    </row>
    <row r="14" spans="1:5">
      <c r="A14" s="4" t="s">
        <v>364</v>
      </c>
      <c r="B14" s="5" t="n">
        <v>-10214933</v>
      </c>
      <c r="C14" s="5" t="n">
        <v>-10532500</v>
      </c>
      <c r="D14" s="5" t="n">
        <v>-32656560</v>
      </c>
      <c r="E14" s="5" t="n">
        <v>-13650801</v>
      </c>
    </row>
    <row r="15" spans="1:5">
      <c r="A15" s="4" t="s">
        <v>365</v>
      </c>
      <c r="B15" s="5" t="n">
        <v>-255410</v>
      </c>
      <c r="C15" s="5" t="n">
        <v>-237548</v>
      </c>
      <c r="D15" s="5" t="n">
        <v>-732623</v>
      </c>
      <c r="E15" s="5" t="n">
        <v>-299535</v>
      </c>
    </row>
    <row r="16" spans="1:5">
      <c r="A16" s="4" t="s">
        <v>118</v>
      </c>
      <c r="B16" s="5" t="n">
        <v>-10470343</v>
      </c>
      <c r="C16" s="5" t="n">
        <v>-10770048</v>
      </c>
      <c r="D16" s="5" t="n">
        <v>-33389183</v>
      </c>
      <c r="E16" s="5" t="n">
        <v>-13950336</v>
      </c>
    </row>
    <row r="17" spans="1:5">
      <c r="A17" s="4" t="s">
        <v>366</v>
      </c>
      <c r="B17" s="5" t="n">
        <v>56123178</v>
      </c>
      <c r="C17" s="5" t="n">
        <v>55452496</v>
      </c>
      <c r="D17" s="5" t="n">
        <v>772339</v>
      </c>
    </row>
    <row r="18" spans="1:5">
      <c r="A18" s="4" t="s">
        <v>367</v>
      </c>
      <c r="B18" s="5" t="n">
        <v>651317</v>
      </c>
      <c r="C18" s="5" t="n">
        <v>723098</v>
      </c>
      <c r="D18" s="5" t="n">
        <v>1922448</v>
      </c>
      <c r="E18" s="5" t="n">
        <v>881496</v>
      </c>
    </row>
    <row r="19" spans="1:5">
      <c r="A19" s="4" t="s">
        <v>368</v>
      </c>
      <c r="E19" s="5" t="n">
        <v>360000</v>
      </c>
    </row>
    <row r="20" spans="1:5">
      <c r="A20" s="4" t="s">
        <v>370</v>
      </c>
    </row>
    <row r="21" spans="1:5">
      <c r="A21" s="4" t="s">
        <v>363</v>
      </c>
      <c r="B21" s="5" t="n">
        <v>2208972</v>
      </c>
      <c r="C21" s="5" t="n">
        <v>2813782</v>
      </c>
      <c r="D21" s="5" t="n">
        <v>7025144</v>
      </c>
      <c r="E21" s="5" t="n">
        <v>8231414</v>
      </c>
    </row>
    <row r="22" spans="1:5">
      <c r="A22" s="4" t="s">
        <v>203</v>
      </c>
      <c r="B22" s="5" t="n">
        <v>1492830</v>
      </c>
      <c r="C22" s="5" t="n">
        <v>1738988</v>
      </c>
      <c r="D22" s="5" t="n">
        <v>4717917</v>
      </c>
      <c r="E22" s="5" t="n">
        <v>5190438</v>
      </c>
    </row>
    <row r="23" spans="1:5">
      <c r="A23" s="4" t="s">
        <v>364</v>
      </c>
      <c r="B23" s="5" t="n">
        <v>-1257196</v>
      </c>
      <c r="C23" s="5" t="n">
        <v>-507900</v>
      </c>
      <c r="D23" s="5" t="n">
        <v>-3238013</v>
      </c>
      <c r="E23" s="5" t="n">
        <v>-1621364</v>
      </c>
    </row>
    <row r="24" spans="1:5">
      <c r="A24" s="4" t="s">
        <v>365</v>
      </c>
      <c r="B24" s="5" t="n">
        <v>849</v>
      </c>
      <c r="C24" s="5" t="n">
        <v>0</v>
      </c>
      <c r="D24" s="5" t="n">
        <v>-22</v>
      </c>
      <c r="E24" s="5" t="n">
        <v>0</v>
      </c>
    </row>
    <row r="25" spans="1:5">
      <c r="A25" s="4" t="s">
        <v>118</v>
      </c>
      <c r="B25" s="5" t="n">
        <v>-1256347</v>
      </c>
      <c r="C25" s="5" t="n">
        <v>-507900</v>
      </c>
      <c r="D25" s="5" t="n">
        <v>-3238035</v>
      </c>
      <c r="E25" s="5" t="n">
        <v>-1621364</v>
      </c>
    </row>
    <row r="26" spans="1:5">
      <c r="A26" s="4" t="s">
        <v>366</v>
      </c>
      <c r="B26" s="5" t="n">
        <v>5524105</v>
      </c>
      <c r="C26" s="5" t="n">
        <v>3517274</v>
      </c>
      <c r="D26" s="5" t="n">
        <v>504255</v>
      </c>
    </row>
    <row r="27" spans="1:5">
      <c r="A27" s="4" t="s">
        <v>367</v>
      </c>
      <c r="B27" s="5" t="n">
        <v>191547</v>
      </c>
      <c r="C27" s="5" t="n">
        <v>102263</v>
      </c>
      <c r="D27" s="5" t="n">
        <v>581059</v>
      </c>
      <c r="E27" s="5" t="n">
        <v>309606</v>
      </c>
    </row>
    <row r="28" spans="1:5">
      <c r="A28" s="4" t="s">
        <v>368</v>
      </c>
      <c r="E28" s="5" t="n">
        <v>291194</v>
      </c>
    </row>
    <row r="29" spans="1:5">
      <c r="A29" s="4" t="s">
        <v>371</v>
      </c>
    </row>
    <row r="30" spans="1:5">
      <c r="A30" s="4" t="s">
        <v>363</v>
      </c>
      <c r="B30" s="5" t="n">
        <v>35708</v>
      </c>
      <c r="C30" s="5" t="n">
        <v>35708</v>
      </c>
      <c r="D30" s="5" t="n">
        <v>107125</v>
      </c>
      <c r="E30" s="5" t="n">
        <v>107125</v>
      </c>
    </row>
    <row r="31" spans="1:5">
      <c r="A31" s="4" t="s">
        <v>203</v>
      </c>
      <c r="B31" s="5" t="n">
        <v>0</v>
      </c>
      <c r="C31" s="5" t="n">
        <v>0</v>
      </c>
      <c r="D31" s="5" t="n">
        <v>0</v>
      </c>
      <c r="E31" s="5" t="n">
        <v>0</v>
      </c>
    </row>
    <row r="32" spans="1:5">
      <c r="A32" s="4" t="s">
        <v>364</v>
      </c>
      <c r="B32" s="5" t="n">
        <v>-2319271</v>
      </c>
      <c r="C32" s="5" t="n">
        <v>-3387360</v>
      </c>
      <c r="D32" s="5" t="n">
        <v>-7846711</v>
      </c>
      <c r="E32" s="5" t="n">
        <v>-13494466</v>
      </c>
    </row>
    <row r="33" spans="1:5">
      <c r="A33" s="4" t="s">
        <v>365</v>
      </c>
      <c r="B33" s="5" t="n">
        <v>-1089524</v>
      </c>
      <c r="C33" s="5" t="n">
        <v>-537407</v>
      </c>
      <c r="D33" s="5" t="n">
        <v>-3231529</v>
      </c>
      <c r="E33" s="5" t="n">
        <v>-1710007</v>
      </c>
    </row>
    <row r="34" spans="1:5">
      <c r="A34" s="4" t="s">
        <v>118</v>
      </c>
      <c r="B34" s="5" t="n">
        <v>-3408795</v>
      </c>
      <c r="C34" s="5" t="n">
        <v>-3924767</v>
      </c>
      <c r="D34" s="5" t="n">
        <v>-11078240</v>
      </c>
      <c r="E34" s="5" t="n">
        <v>-15204473</v>
      </c>
    </row>
    <row r="35" spans="1:5">
      <c r="A35" s="4" t="s">
        <v>366</v>
      </c>
      <c r="B35" s="5" t="n">
        <v>44697817</v>
      </c>
      <c r="C35" s="5" t="n">
        <v>13843710</v>
      </c>
      <c r="D35" s="5" t="n">
        <v>0</v>
      </c>
    </row>
    <row r="36" spans="1:5">
      <c r="A36" s="4" t="s">
        <v>367</v>
      </c>
      <c r="B36" s="7" t="n">
        <v>4193</v>
      </c>
      <c r="C36" s="7" t="n">
        <v>10710</v>
      </c>
      <c r="D36" s="7" t="n">
        <v>18989</v>
      </c>
      <c r="E36" s="5" t="n">
        <v>40163</v>
      </c>
    </row>
    <row r="37" spans="1:5">
      <c r="A37" s="4" t="s">
        <v>368</v>
      </c>
      <c r="E37" s="7" t="n">
        <v>152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2</v>
      </c>
      <c r="B1" s="2" t="s">
        <v>1</v>
      </c>
    </row>
    <row r="2" spans="1:3">
      <c r="B2" s="2" t="s">
        <v>2</v>
      </c>
      <c r="C2" s="2" t="s">
        <v>84</v>
      </c>
    </row>
    <row r="3" spans="1:3">
      <c r="A3" s="3" t="s">
        <v>373</v>
      </c>
    </row>
    <row r="4" spans="1:3">
      <c r="A4" s="4" t="s">
        <v>374</v>
      </c>
      <c r="B4" s="7" t="n">
        <v>3063219</v>
      </c>
      <c r="C4" s="7" t="n">
        <v>1217524</v>
      </c>
    </row>
    <row r="5" spans="1:3">
      <c r="A5" s="3" t="s">
        <v>375</v>
      </c>
    </row>
    <row r="6" spans="1:3">
      <c r="A6" s="4" t="s">
        <v>376</v>
      </c>
      <c r="B6" s="5" t="n">
        <v>533921</v>
      </c>
      <c r="C6" s="5" t="n">
        <v>1363563</v>
      </c>
    </row>
    <row r="7" spans="1:3">
      <c r="A7" s="4" t="s">
        <v>377</v>
      </c>
      <c r="B7" s="5" t="n">
        <v>165644</v>
      </c>
      <c r="C7" s="5" t="n">
        <v>0</v>
      </c>
    </row>
    <row r="8" spans="1:3">
      <c r="A8" s="4" t="s">
        <v>378</v>
      </c>
      <c r="B8" s="7" t="n">
        <v>0</v>
      </c>
      <c r="C8" s="7" t="n">
        <v>601616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0"/>
    <col customWidth="1" max="6" min="6" width="13"/>
  </cols>
  <sheetData>
    <row r="1" spans="1:6">
      <c r="A1" s="1" t="s">
        <v>105</v>
      </c>
      <c r="B1" s="2" t="s">
        <v>106</v>
      </c>
      <c r="C1" s="2" t="s">
        <v>107</v>
      </c>
      <c r="D1" s="2" t="s">
        <v>63</v>
      </c>
      <c r="E1" s="2" t="s">
        <v>64</v>
      </c>
      <c r="F1" s="2" t="s">
        <v>108</v>
      </c>
    </row>
    <row r="2" spans="1:6">
      <c r="A2" s="4" t="s">
        <v>109</v>
      </c>
      <c r="B2" s="7" t="n">
        <v>3673</v>
      </c>
      <c r="C2" s="7" t="n">
        <v>859</v>
      </c>
      <c r="D2" s="7" t="n">
        <v>191022018</v>
      </c>
      <c r="E2" s="7" t="n">
        <v>-150693793</v>
      </c>
      <c r="F2" s="7" t="n">
        <v>40332757</v>
      </c>
    </row>
    <row r="3" spans="1:6">
      <c r="A3" s="4" t="s">
        <v>110</v>
      </c>
      <c r="B3" s="5" t="n">
        <v>36725499</v>
      </c>
      <c r="C3" s="5" t="n">
        <v>8591160</v>
      </c>
    </row>
    <row r="4" spans="1:6">
      <c r="A4" s="4" t="s">
        <v>111</v>
      </c>
      <c r="D4" s="5" t="n">
        <v>1627756</v>
      </c>
      <c r="F4" s="5" t="n">
        <v>1627756</v>
      </c>
    </row>
    <row r="5" spans="1:6">
      <c r="A5" s="4" t="s">
        <v>112</v>
      </c>
      <c r="B5" s="7" t="n">
        <v>962</v>
      </c>
      <c r="D5" s="5" t="n">
        <v>42943869</v>
      </c>
      <c r="F5" s="5" t="n">
        <v>42944831</v>
      </c>
    </row>
    <row r="6" spans="1:6">
      <c r="A6" s="4" t="s">
        <v>113</v>
      </c>
      <c r="B6" s="5" t="n">
        <v>9623430</v>
      </c>
    </row>
    <row r="7" spans="1:6">
      <c r="A7" s="4" t="s">
        <v>114</v>
      </c>
      <c r="C7" s="7" t="n">
        <v>-859</v>
      </c>
      <c r="D7" s="5" t="n">
        <v>859</v>
      </c>
    </row>
    <row r="8" spans="1:6">
      <c r="A8" s="4" t="s">
        <v>115</v>
      </c>
      <c r="C8" s="5" t="n">
        <v>-8591160</v>
      </c>
    </row>
    <row r="9" spans="1:6">
      <c r="A9" s="4" t="s">
        <v>116</v>
      </c>
      <c r="D9" s="5" t="n">
        <v>6328</v>
      </c>
      <c r="F9" s="5" t="n">
        <v>6328</v>
      </c>
    </row>
    <row r="10" spans="1:6">
      <c r="A10" s="4" t="s">
        <v>117</v>
      </c>
      <c r="B10" s="5" t="n">
        <v>2314</v>
      </c>
    </row>
    <row r="11" spans="1:6">
      <c r="A11" s="4" t="s">
        <v>118</v>
      </c>
      <c r="E11" s="5" t="n">
        <v>-47705458</v>
      </c>
      <c r="F11" s="5" t="n">
        <v>-47705458</v>
      </c>
    </row>
    <row r="12" spans="1:6">
      <c r="A12" s="4" t="s">
        <v>119</v>
      </c>
      <c r="B12" s="7" t="n">
        <v>4635</v>
      </c>
      <c r="C12" s="7" t="n">
        <v>0</v>
      </c>
      <c r="D12" s="7" t="n">
        <v>235600830</v>
      </c>
      <c r="E12" s="7" t="n">
        <v>-198399251</v>
      </c>
      <c r="F12" s="7" t="n">
        <v>37206214</v>
      </c>
    </row>
    <row r="13" spans="1:6">
      <c r="A13" s="4" t="s">
        <v>120</v>
      </c>
      <c r="B13" s="5" t="n">
        <v>46351243</v>
      </c>
      <c r="C1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21</v>
      </c>
      <c r="B1" s="2" t="s">
        <v>83</v>
      </c>
      <c r="D1" s="2" t="s">
        <v>1</v>
      </c>
      <c r="F1" s="2" t="s">
        <v>122</v>
      </c>
    </row>
    <row r="2" spans="1:6">
      <c r="B2" s="2" t="s">
        <v>2</v>
      </c>
      <c r="C2" s="2" t="s">
        <v>84</v>
      </c>
      <c r="D2" s="2" t="s">
        <v>2</v>
      </c>
      <c r="E2" s="2" t="s">
        <v>84</v>
      </c>
      <c r="F2" s="2" t="s">
        <v>29</v>
      </c>
    </row>
    <row r="3" spans="1:6">
      <c r="A3" s="3" t="s">
        <v>123</v>
      </c>
    </row>
    <row r="4" spans="1:6">
      <c r="A4" s="4" t="s">
        <v>118</v>
      </c>
      <c r="B4" s="7" t="n">
        <v>-15135485</v>
      </c>
      <c r="C4" s="7" t="n">
        <v>-15202715</v>
      </c>
      <c r="D4" s="7" t="n">
        <v>-47705458</v>
      </c>
      <c r="E4" s="7" t="n">
        <v>-30776173</v>
      </c>
    </row>
    <row r="5" spans="1:6">
      <c r="A5" s="3" t="s">
        <v>124</v>
      </c>
    </row>
    <row r="6" spans="1:6">
      <c r="A6" s="4" t="s">
        <v>125</v>
      </c>
      <c r="B6" s="5" t="n">
        <v>847057</v>
      </c>
      <c r="C6" s="5" t="n">
        <v>836071</v>
      </c>
      <c r="D6" s="5" t="n">
        <v>2522496</v>
      </c>
      <c r="E6" s="5" t="n">
        <v>1231265</v>
      </c>
    </row>
    <row r="7" spans="1:6">
      <c r="A7" s="4" t="s">
        <v>126</v>
      </c>
      <c r="D7" s="5" t="n">
        <v>13200</v>
      </c>
      <c r="E7" s="5" t="n">
        <v>4155</v>
      </c>
    </row>
    <row r="8" spans="1:6">
      <c r="A8" s="4" t="s">
        <v>111</v>
      </c>
      <c r="B8" s="5" t="n">
        <v>577581</v>
      </c>
      <c r="C8" s="5" t="n">
        <v>505730</v>
      </c>
      <c r="D8" s="5" t="n">
        <v>1627756</v>
      </c>
      <c r="E8" s="5" t="n">
        <v>1052970</v>
      </c>
    </row>
    <row r="9" spans="1:6">
      <c r="A9" s="4" t="s">
        <v>127</v>
      </c>
      <c r="D9" s="5" t="n">
        <v>808671</v>
      </c>
      <c r="E9" s="5" t="n">
        <v>555568</v>
      </c>
    </row>
    <row r="10" spans="1:6">
      <c r="A10" s="4" t="s">
        <v>128</v>
      </c>
      <c r="D10" s="5" t="n">
        <v>-107125</v>
      </c>
      <c r="E10" s="5" t="n">
        <v>-107125</v>
      </c>
    </row>
    <row r="11" spans="1:6">
      <c r="A11" s="3" t="s">
        <v>129</v>
      </c>
    </row>
    <row r="12" spans="1:6">
      <c r="A12" s="4" t="s">
        <v>130</v>
      </c>
      <c r="D12" s="5" t="n">
        <v>-246640</v>
      </c>
      <c r="E12" s="5" t="n">
        <v>-481782</v>
      </c>
    </row>
    <row r="13" spans="1:6">
      <c r="A13" s="4" t="s">
        <v>33</v>
      </c>
      <c r="D13" s="5" t="n">
        <v>-1249253</v>
      </c>
      <c r="E13" s="5" t="n">
        <v>-201472</v>
      </c>
    </row>
    <row r="14" spans="1:6">
      <c r="A14" s="4" t="s">
        <v>34</v>
      </c>
      <c r="D14" s="5" t="n">
        <v>-80295</v>
      </c>
      <c r="E14" s="5" t="n">
        <v>-969042</v>
      </c>
    </row>
    <row r="15" spans="1:6">
      <c r="A15" s="4" t="s">
        <v>131</v>
      </c>
      <c r="D15" s="5" t="n">
        <v>-20116</v>
      </c>
      <c r="E15" s="5" t="n">
        <v>-723530</v>
      </c>
    </row>
    <row r="16" spans="1:6">
      <c r="A16" s="4" t="s">
        <v>44</v>
      </c>
      <c r="D16" s="5" t="n">
        <v>-653190</v>
      </c>
      <c r="E16" s="5" t="n">
        <v>5228096</v>
      </c>
    </row>
    <row r="17" spans="1:6">
      <c r="A17" s="4" t="s">
        <v>132</v>
      </c>
      <c r="D17" s="5" t="n">
        <v>1013003</v>
      </c>
      <c r="E17" s="5" t="n">
        <v>1277700</v>
      </c>
    </row>
    <row r="18" spans="1:6">
      <c r="A18" s="4" t="s">
        <v>133</v>
      </c>
      <c r="D18" s="5" t="n">
        <v>191393</v>
      </c>
      <c r="E18" s="5" t="n">
        <v>-3775</v>
      </c>
    </row>
    <row r="19" spans="1:6">
      <c r="A19" s="4" t="s">
        <v>134</v>
      </c>
      <c r="D19" s="5" t="n">
        <v>-43885558</v>
      </c>
      <c r="E19" s="5" t="n">
        <v>-23913145</v>
      </c>
    </row>
    <row r="20" spans="1:6">
      <c r="A20" s="3" t="s">
        <v>135</v>
      </c>
    </row>
    <row r="21" spans="1:6">
      <c r="A21" s="4" t="s">
        <v>136</v>
      </c>
      <c r="D21" s="5" t="n">
        <v>0</v>
      </c>
      <c r="E21" s="5" t="n">
        <v>5390184</v>
      </c>
    </row>
    <row r="22" spans="1:6">
      <c r="A22" s="4" t="s">
        <v>137</v>
      </c>
      <c r="D22" s="5" t="n">
        <v>-1276594</v>
      </c>
      <c r="E22" s="5" t="n">
        <v>-666457</v>
      </c>
    </row>
    <row r="23" spans="1:6">
      <c r="A23" s="4" t="s">
        <v>138</v>
      </c>
      <c r="D23" s="5" t="n">
        <v>0</v>
      </c>
      <c r="E23" s="5" t="n">
        <v>12500000</v>
      </c>
    </row>
    <row r="24" spans="1:6">
      <c r="A24" s="4" t="s">
        <v>139</v>
      </c>
      <c r="D24" s="5" t="n">
        <v>-1276594</v>
      </c>
      <c r="E24" s="5" t="n">
        <v>17223727</v>
      </c>
    </row>
    <row r="25" spans="1:6">
      <c r="A25" s="3" t="s">
        <v>140</v>
      </c>
    </row>
    <row r="26" spans="1:6">
      <c r="A26" s="4" t="s">
        <v>141</v>
      </c>
      <c r="D26" s="5" t="n">
        <v>0</v>
      </c>
      <c r="E26" s="5" t="n">
        <v>-4444444</v>
      </c>
    </row>
    <row r="27" spans="1:6">
      <c r="A27" s="4" t="s">
        <v>142</v>
      </c>
      <c r="D27" s="5" t="n">
        <v>42944831</v>
      </c>
      <c r="E27" s="5" t="n">
        <v>0</v>
      </c>
    </row>
    <row r="28" spans="1:6">
      <c r="A28" s="4" t="s">
        <v>143</v>
      </c>
      <c r="D28" s="5" t="n">
        <v>6328</v>
      </c>
      <c r="E28" s="5" t="n">
        <v>7504</v>
      </c>
    </row>
    <row r="29" spans="1:6">
      <c r="A29" s="4" t="s">
        <v>144</v>
      </c>
      <c r="D29" s="5" t="n">
        <v>0</v>
      </c>
      <c r="E29" s="5" t="n">
        <v>15000000</v>
      </c>
      <c r="F29" s="7" t="n">
        <v>15000000</v>
      </c>
    </row>
    <row r="30" spans="1:6">
      <c r="A30" s="4" t="s">
        <v>145</v>
      </c>
      <c r="D30" s="5" t="n">
        <v>0</v>
      </c>
      <c r="E30" s="5" t="n">
        <v>-174839</v>
      </c>
    </row>
    <row r="31" spans="1:6">
      <c r="A31" s="4" t="s">
        <v>146</v>
      </c>
      <c r="D31" s="5" t="n">
        <v>-9395</v>
      </c>
      <c r="E31" s="5" t="n">
        <v>0</v>
      </c>
    </row>
    <row r="32" spans="1:6">
      <c r="A32" s="4" t="s">
        <v>147</v>
      </c>
      <c r="D32" s="5" t="n">
        <v>-19697</v>
      </c>
      <c r="E32" s="5" t="n">
        <v>-12279</v>
      </c>
    </row>
    <row r="33" spans="1:6">
      <c r="A33" s="4" t="s">
        <v>148</v>
      </c>
      <c r="D33" s="5" t="n">
        <v>42922067</v>
      </c>
      <c r="E33" s="5" t="n">
        <v>10375942</v>
      </c>
    </row>
    <row r="34" spans="1:6">
      <c r="A34" s="4" t="s">
        <v>149</v>
      </c>
      <c r="D34" s="5" t="n">
        <v>-2240085</v>
      </c>
      <c r="E34" s="5" t="n">
        <v>3686524</v>
      </c>
    </row>
    <row r="35" spans="1:6">
      <c r="A35" s="4" t="s">
        <v>150</v>
      </c>
      <c r="D35" s="5" t="n">
        <v>48607574</v>
      </c>
      <c r="E35" s="5" t="n">
        <v>9914867</v>
      </c>
      <c r="F35" s="5" t="n">
        <v>9914867</v>
      </c>
    </row>
    <row r="36" spans="1:6">
      <c r="A36" s="4" t="s">
        <v>151</v>
      </c>
      <c r="B36" s="7" t="n">
        <v>46367489</v>
      </c>
      <c r="C36" s="7" t="n">
        <v>13601391</v>
      </c>
      <c r="D36" s="7" t="n">
        <v>46367489</v>
      </c>
      <c r="E36" s="7" t="n">
        <v>13601391</v>
      </c>
      <c r="F36" s="7" t="n">
        <v>486075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8:05:34Z</dcterms:created>
  <dcterms:modified xmlns:dcterms="http://purl.org/dc/terms/" xmlns:xsi="http://www.w3.org/2001/XMLSchema-instance" xsi:type="dcterms:W3CDTF">2018-11-08T18:05:34Z</dcterms:modified>
</cp:coreProperties>
</file>